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Property and Equipment, net" sheetId="8" state="visible" r:id="rId8"/>
    <sheet xmlns:r="http://schemas.openxmlformats.org/officeDocument/2006/relationships" name="3. PASSUR Network, net" sheetId="9" state="visible" r:id="rId9"/>
    <sheet xmlns:r="http://schemas.openxmlformats.org/officeDocument/2006/relationships" name="Capitalized Software Developmen" sheetId="10" state="visible" r:id="rId10"/>
    <sheet xmlns:r="http://schemas.openxmlformats.org/officeDocument/2006/relationships" name="5. Accrued Expenses and Other C" sheetId="11" state="visible" r:id="rId11"/>
    <sheet xmlns:r="http://schemas.openxmlformats.org/officeDocument/2006/relationships" name="6. Notes Payable - Related Part" sheetId="12" state="visible" r:id="rId12"/>
    <sheet xmlns:r="http://schemas.openxmlformats.org/officeDocument/2006/relationships" name="7. Leases" sheetId="13" state="visible" r:id="rId13"/>
    <sheet xmlns:r="http://schemas.openxmlformats.org/officeDocument/2006/relationships" name="8. Income Taxes" sheetId="14" state="visible" r:id="rId14"/>
    <sheet xmlns:r="http://schemas.openxmlformats.org/officeDocument/2006/relationships" name="9. Stock-Based Compensation" sheetId="15" state="visible" r:id="rId15"/>
    <sheet xmlns:r="http://schemas.openxmlformats.org/officeDocument/2006/relationships" name="10. Major Customers" sheetId="16" state="visible" r:id="rId16"/>
    <sheet xmlns:r="http://schemas.openxmlformats.org/officeDocument/2006/relationships" name="1. Description of Business an_2" sheetId="17" state="visible" r:id="rId17"/>
    <sheet xmlns:r="http://schemas.openxmlformats.org/officeDocument/2006/relationships" name="1. Description of Business an_3" sheetId="18" state="visible" r:id="rId18"/>
    <sheet xmlns:r="http://schemas.openxmlformats.org/officeDocument/2006/relationships" name="1. Description of Business an_4" sheetId="19" state="visible" r:id="rId19"/>
    <sheet xmlns:r="http://schemas.openxmlformats.org/officeDocument/2006/relationships" name="1. Description of Business an_5" sheetId="20" state="visible" r:id="rId20"/>
    <sheet xmlns:r="http://schemas.openxmlformats.org/officeDocument/2006/relationships" name="1. Description of Business an_6" sheetId="21" state="visible" r:id="rId21"/>
    <sheet xmlns:r="http://schemas.openxmlformats.org/officeDocument/2006/relationships" name="1. Description of Business an_7" sheetId="22" state="visible" r:id="rId22"/>
    <sheet xmlns:r="http://schemas.openxmlformats.org/officeDocument/2006/relationships" name="1. Description of Business an_8" sheetId="23" state="visible" r:id="rId23"/>
    <sheet xmlns:r="http://schemas.openxmlformats.org/officeDocument/2006/relationships" name="1. Description of Business an_9" sheetId="24" state="visible" r:id="rId24"/>
    <sheet xmlns:r="http://schemas.openxmlformats.org/officeDocument/2006/relationships" name="1. Description of Business a_10" sheetId="25" state="visible" r:id="rId25"/>
    <sheet xmlns:r="http://schemas.openxmlformats.org/officeDocument/2006/relationships" name="1. Description of Business a_11" sheetId="26" state="visible" r:id="rId26"/>
    <sheet xmlns:r="http://schemas.openxmlformats.org/officeDocument/2006/relationships" name="1. Description of Business a_12" sheetId="27" state="visible" r:id="rId27"/>
    <sheet xmlns:r="http://schemas.openxmlformats.org/officeDocument/2006/relationships" name="1. Description of Business a_13" sheetId="28" state="visible" r:id="rId28"/>
    <sheet xmlns:r="http://schemas.openxmlformats.org/officeDocument/2006/relationships" name="1. Description of Business a_14" sheetId="29" state="visible" r:id="rId29"/>
    <sheet xmlns:r="http://schemas.openxmlformats.org/officeDocument/2006/relationships" name="1. Description of Business a_15" sheetId="30" state="visible" r:id="rId30"/>
    <sheet xmlns:r="http://schemas.openxmlformats.org/officeDocument/2006/relationships" name="1. Description of Business a_16" sheetId="31" state="visible" r:id="rId31"/>
    <sheet xmlns:r="http://schemas.openxmlformats.org/officeDocument/2006/relationships" name="1. Description of Business a_17" sheetId="32" state="visible" r:id="rId32"/>
    <sheet xmlns:r="http://schemas.openxmlformats.org/officeDocument/2006/relationships" name="1. Description of Business a_18" sheetId="33" state="visible" r:id="rId33"/>
    <sheet xmlns:r="http://schemas.openxmlformats.org/officeDocument/2006/relationships" name="1. Description of Business a_19" sheetId="34" state="visible" r:id="rId34"/>
    <sheet xmlns:r="http://schemas.openxmlformats.org/officeDocument/2006/relationships" name="1. Description of Business a_20" sheetId="35" state="visible" r:id="rId35"/>
    <sheet xmlns:r="http://schemas.openxmlformats.org/officeDocument/2006/relationships" name="1. Description of Business a_21" sheetId="36" state="visible" r:id="rId36"/>
    <sheet xmlns:r="http://schemas.openxmlformats.org/officeDocument/2006/relationships" name="1. Description of Business a_22" sheetId="37" state="visible" r:id="rId37"/>
    <sheet xmlns:r="http://schemas.openxmlformats.org/officeDocument/2006/relationships" name="1. Description of Business a_23" sheetId="38" state="visible" r:id="rId38"/>
    <sheet xmlns:r="http://schemas.openxmlformats.org/officeDocument/2006/relationships" name="1. Description of Business a_24" sheetId="39" state="visible" r:id="rId39"/>
    <sheet xmlns:r="http://schemas.openxmlformats.org/officeDocument/2006/relationships" name="1. Description of Business a_25" sheetId="40" state="visible" r:id="rId40"/>
    <sheet xmlns:r="http://schemas.openxmlformats.org/officeDocument/2006/relationships" name="1. Description of Business a_26" sheetId="41" state="visible" r:id="rId41"/>
    <sheet xmlns:r="http://schemas.openxmlformats.org/officeDocument/2006/relationships" name="1. Description of Business a_27" sheetId="42" state="visible" r:id="rId42"/>
    <sheet xmlns:r="http://schemas.openxmlformats.org/officeDocument/2006/relationships" name="2. Property and Equipment, net_" sheetId="43" state="visible" r:id="rId43"/>
    <sheet xmlns:r="http://schemas.openxmlformats.org/officeDocument/2006/relationships" name="3. PASSUR Network, net_ Schedul" sheetId="44" state="visible" r:id="rId44"/>
    <sheet xmlns:r="http://schemas.openxmlformats.org/officeDocument/2006/relationships" name="Capitalized Software Developm_2" sheetId="45" state="visible" r:id="rId45"/>
    <sheet xmlns:r="http://schemas.openxmlformats.org/officeDocument/2006/relationships" name="5. Accrued Expenses and Other_2" sheetId="46" state="visible" r:id="rId46"/>
    <sheet xmlns:r="http://schemas.openxmlformats.org/officeDocument/2006/relationships" name="7. Leases_ Schedule of Total Le" sheetId="47" state="visible" r:id="rId47"/>
    <sheet xmlns:r="http://schemas.openxmlformats.org/officeDocument/2006/relationships" name="7. Leases_ Schedule of Future M" sheetId="48" state="visible" r:id="rId48"/>
    <sheet xmlns:r="http://schemas.openxmlformats.org/officeDocument/2006/relationships" name="7. Leases_ Schedule of Contract" sheetId="49" state="visible" r:id="rId49"/>
    <sheet xmlns:r="http://schemas.openxmlformats.org/officeDocument/2006/relationships" name="8. Income Taxes_ Schedule of In" sheetId="50" state="visible" r:id="rId50"/>
    <sheet xmlns:r="http://schemas.openxmlformats.org/officeDocument/2006/relationships" name="8. Income Taxes_ Schedule of Co" sheetId="51" state="visible" r:id="rId51"/>
    <sheet xmlns:r="http://schemas.openxmlformats.org/officeDocument/2006/relationships" name="8. Income Taxes_ Schedule of De" sheetId="52" state="visible" r:id="rId52"/>
    <sheet xmlns:r="http://schemas.openxmlformats.org/officeDocument/2006/relationships" name="9. Stock-Based Compensation_ Sc" sheetId="53" state="visible" r:id="rId53"/>
    <sheet xmlns:r="http://schemas.openxmlformats.org/officeDocument/2006/relationships" name="9. Stock-Based Compensation_ _2" sheetId="54" state="visible" r:id="rId54"/>
    <sheet xmlns:r="http://schemas.openxmlformats.org/officeDocument/2006/relationships" name="9. Stock-Based Compensation_ _3" sheetId="55" state="visible" r:id="rId55"/>
    <sheet xmlns:r="http://schemas.openxmlformats.org/officeDocument/2006/relationships" name="9. Stock-Based Compensation_ _4" sheetId="56" state="visible" r:id="rId56"/>
    <sheet xmlns:r="http://schemas.openxmlformats.org/officeDocument/2006/relationships" name="1. Description of Business a_28" sheetId="57" state="visible" r:id="rId57"/>
    <sheet xmlns:r="http://schemas.openxmlformats.org/officeDocument/2006/relationships" name="1. Description of Business a_29" sheetId="58" state="visible" r:id="rId58"/>
    <sheet xmlns:r="http://schemas.openxmlformats.org/officeDocument/2006/relationships" name="1. Description of Business a_30" sheetId="59" state="visible" r:id="rId59"/>
    <sheet xmlns:r="http://schemas.openxmlformats.org/officeDocument/2006/relationships" name="1. Description of Business a_31" sheetId="60" state="visible" r:id="rId60"/>
    <sheet xmlns:r="http://schemas.openxmlformats.org/officeDocument/2006/relationships" name="1. Description of Business a_32" sheetId="61" state="visible" r:id="rId61"/>
    <sheet xmlns:r="http://schemas.openxmlformats.org/officeDocument/2006/relationships" name="1. Description of Business a_33" sheetId="62" state="visible" r:id="rId62"/>
    <sheet xmlns:r="http://schemas.openxmlformats.org/officeDocument/2006/relationships" name="1. Description of Business a_34" sheetId="63" state="visible" r:id="rId63"/>
    <sheet xmlns:r="http://schemas.openxmlformats.org/officeDocument/2006/relationships" name="1. Description of Business a_35" sheetId="64" state="visible" r:id="rId64"/>
    <sheet xmlns:r="http://schemas.openxmlformats.org/officeDocument/2006/relationships" name="1. Description of Business a_36" sheetId="65" state="visible" r:id="rId65"/>
    <sheet xmlns:r="http://schemas.openxmlformats.org/officeDocument/2006/relationships" name="1. Description of Business a_37" sheetId="66" state="visible" r:id="rId66"/>
    <sheet xmlns:r="http://schemas.openxmlformats.org/officeDocument/2006/relationships" name="1. Description of Business a_38" sheetId="67" state="visible" r:id="rId67"/>
    <sheet xmlns:r="http://schemas.openxmlformats.org/officeDocument/2006/relationships" name="2. Property and Equipment, ne_2" sheetId="68" state="visible" r:id="rId68"/>
    <sheet xmlns:r="http://schemas.openxmlformats.org/officeDocument/2006/relationships" name="2. Property and Equipment, net " sheetId="69" state="visible" r:id="rId69"/>
    <sheet xmlns:r="http://schemas.openxmlformats.org/officeDocument/2006/relationships" name="3. PASSUR Network, net_ Sched_2" sheetId="70" state="visible" r:id="rId70"/>
    <sheet xmlns:r="http://schemas.openxmlformats.org/officeDocument/2006/relationships" name="3. PASSUR Network, net (Details" sheetId="71" state="visible" r:id="rId71"/>
    <sheet xmlns:r="http://schemas.openxmlformats.org/officeDocument/2006/relationships" name="Capitalized Software Developm_3" sheetId="72" state="visible" r:id="rId72"/>
    <sheet xmlns:r="http://schemas.openxmlformats.org/officeDocument/2006/relationships" name="Capitalized Software Developm_4" sheetId="73" state="visible" r:id="rId73"/>
    <sheet xmlns:r="http://schemas.openxmlformats.org/officeDocument/2006/relationships" name="5. Accrued Expenses and Other_3" sheetId="74" state="visible" r:id="rId74"/>
    <sheet xmlns:r="http://schemas.openxmlformats.org/officeDocument/2006/relationships" name="6. Notes Payable - Related Pa_2" sheetId="75" state="visible" r:id="rId75"/>
    <sheet xmlns:r="http://schemas.openxmlformats.org/officeDocument/2006/relationships" name="7. Leases (Details)" sheetId="76" state="visible" r:id="rId76"/>
    <sheet xmlns:r="http://schemas.openxmlformats.org/officeDocument/2006/relationships" name="7. Leases_ Schedule of Total _2" sheetId="77" state="visible" r:id="rId77"/>
    <sheet xmlns:r="http://schemas.openxmlformats.org/officeDocument/2006/relationships" name="7. Leases_ Schedule of Future_2" sheetId="78" state="visible" r:id="rId78"/>
    <sheet xmlns:r="http://schemas.openxmlformats.org/officeDocument/2006/relationships" name="7. Leases_ Schedule of Contra_2" sheetId="79" state="visible" r:id="rId79"/>
    <sheet xmlns:r="http://schemas.openxmlformats.org/officeDocument/2006/relationships" name="8. Income Taxes_ Schedule of _2" sheetId="80" state="visible" r:id="rId80"/>
    <sheet xmlns:r="http://schemas.openxmlformats.org/officeDocument/2006/relationships" name="8. Income Taxes_ Schedule of _3" sheetId="81" state="visible" r:id="rId81"/>
    <sheet xmlns:r="http://schemas.openxmlformats.org/officeDocument/2006/relationships" name="8. Income Taxes_ Schedule of _4" sheetId="82" state="visible" r:id="rId82"/>
    <sheet xmlns:r="http://schemas.openxmlformats.org/officeDocument/2006/relationships" name="8. Income Taxes (Details)" sheetId="83" state="visible" r:id="rId83"/>
    <sheet xmlns:r="http://schemas.openxmlformats.org/officeDocument/2006/relationships" name="9. Stock-Based Compensation_ _5" sheetId="84" state="visible" r:id="rId84"/>
    <sheet xmlns:r="http://schemas.openxmlformats.org/officeDocument/2006/relationships" name="9. Stock-Based Compensation_ _6" sheetId="85" state="visible" r:id="rId85"/>
    <sheet xmlns:r="http://schemas.openxmlformats.org/officeDocument/2006/relationships" name="9. Stock-Based Compensation_ _7" sheetId="86" state="visible" r:id="rId86"/>
    <sheet xmlns:r="http://schemas.openxmlformats.org/officeDocument/2006/relationships" name="9. Stock-Based Compensation_ _8" sheetId="87" state="visible" r:id="rId87"/>
    <sheet xmlns:r="http://schemas.openxmlformats.org/officeDocument/2006/relationships" name="9. Stock-Based Compensation (De" sheetId="88" state="visible" r:id="rId88"/>
    <sheet xmlns:r="http://schemas.openxmlformats.org/officeDocument/2006/relationships" name="10. Major Customers (Details)"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Dec. 31, 2021</t>
        </is>
      </c>
      <c r="D2" s="2" t="inlineStr">
        <is>
          <t>Apr. 30, 2021</t>
        </is>
      </c>
    </row>
    <row r="3">
      <c r="A3" s="3" t="inlineStr">
        <is>
          <t>Details</t>
        </is>
      </c>
    </row>
    <row r="4">
      <c r="A4" s="4" t="inlineStr">
        <is>
          <t>Registrant CIK</t>
        </is>
      </c>
      <c r="B4" s="4" t="inlineStr">
        <is>
          <t>0000225628</t>
        </is>
      </c>
    </row>
    <row r="5">
      <c r="A5" s="4" t="inlineStr">
        <is>
          <t>Fiscal Year End</t>
        </is>
      </c>
      <c r="B5" s="4" t="inlineStr">
        <is>
          <t>--10-31</t>
        </is>
      </c>
    </row>
    <row r="6">
      <c r="A6" s="4" t="inlineStr">
        <is>
          <t>Registrant Name</t>
        </is>
      </c>
      <c r="B6" s="4" t="inlineStr">
        <is>
          <t>PASSUR AEROSPACE, INC.</t>
        </is>
      </c>
    </row>
    <row r="7">
      <c r="A7" s="4" t="inlineStr">
        <is>
          <t>SEC Form</t>
        </is>
      </c>
      <c r="B7" s="4" t="inlineStr">
        <is>
          <t>10-K</t>
        </is>
      </c>
    </row>
    <row r="8">
      <c r="A8" s="4" t="inlineStr">
        <is>
          <t>Period End date</t>
        </is>
      </c>
      <c r="B8" s="4" t="inlineStr">
        <is>
          <t>Oct. 31,
		2021</t>
        </is>
      </c>
    </row>
    <row r="9">
      <c r="A9" s="4" t="inlineStr">
        <is>
          <t>Tax Identification Number (TIN)</t>
        </is>
      </c>
      <c r="B9" s="4" t="inlineStr">
        <is>
          <t>11-2208938</t>
        </is>
      </c>
    </row>
    <row r="10">
      <c r="A10" s="4" t="inlineStr">
        <is>
          <t>Number of common stock shares outstanding</t>
        </is>
      </c>
      <c r="C10" s="5" t="n">
        <v>7712091</v>
      </c>
    </row>
    <row r="11">
      <c r="A11" s="4" t="inlineStr">
        <is>
          <t>Public Float</t>
        </is>
      </c>
      <c r="D11" s="6" t="n">
        <v>1993991</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7642</t>
        </is>
      </c>
    </row>
    <row r="23">
      <c r="A23" s="4" t="inlineStr">
        <is>
          <t>Entity Incorporation, State or Country Code</t>
        </is>
      </c>
      <c r="B23" s="4" t="inlineStr">
        <is>
          <t>NY</t>
        </is>
      </c>
    </row>
    <row r="24">
      <c r="A24" s="4" t="inlineStr">
        <is>
          <t>Entity Address, Address Line One</t>
        </is>
      </c>
      <c r="B24" s="4" t="inlineStr">
        <is>
          <t>One Landmark Square</t>
        </is>
      </c>
    </row>
    <row r="25">
      <c r="A25" s="4" t="inlineStr">
        <is>
          <t>Entity Address, Address Line Two</t>
        </is>
      </c>
      <c r="B25" s="4" t="inlineStr">
        <is>
          <t>Suite 1905</t>
        </is>
      </c>
    </row>
    <row r="26">
      <c r="A26" s="4" t="inlineStr">
        <is>
          <t>Entity Address, City or Town</t>
        </is>
      </c>
      <c r="B26" s="4" t="inlineStr">
        <is>
          <t>Stamford</t>
        </is>
      </c>
    </row>
    <row r="27">
      <c r="A27" s="4" t="inlineStr">
        <is>
          <t>Entity Address, State or Province</t>
        </is>
      </c>
      <c r="B27" s="4" t="inlineStr">
        <is>
          <t>CT</t>
        </is>
      </c>
    </row>
    <row r="28">
      <c r="A28" s="4" t="inlineStr">
        <is>
          <t>Entity Address, Postal Zip Code</t>
        </is>
      </c>
      <c r="B28" s="4" t="inlineStr">
        <is>
          <t>06901</t>
        </is>
      </c>
    </row>
    <row r="29">
      <c r="A29" s="4" t="inlineStr">
        <is>
          <t>City Area Code</t>
        </is>
      </c>
      <c r="B29" s="4" t="inlineStr">
        <is>
          <t>203</t>
        </is>
      </c>
    </row>
    <row r="30">
      <c r="A30" s="4" t="inlineStr">
        <is>
          <t>Local Phone Number</t>
        </is>
      </c>
      <c r="B30" s="4" t="inlineStr">
        <is>
          <t>622-408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Oct. 31, 2021</t>
        </is>
      </c>
    </row>
    <row r="3">
      <c r="A3" s="3" t="inlineStr">
        <is>
          <t>Notes</t>
        </is>
      </c>
    </row>
    <row r="4">
      <c r="A4" s="4" t="inlineStr">
        <is>
          <t>Capitalized Software Development Costs</t>
        </is>
      </c>
      <c r="B4" s="4" t="inlineStr">
        <is>
          <t>4. Capitalized Software Development Costs PASSUR Software Development costs consist of the following as of October 31, 2021 and 2020: 2021 2020 Software development costs, beginning balance $ 13,671,000 $ 23,732,000 Additions - 489,000 Write off of fully amortized projects - (4,416,000) Impairment charge - (6,134,000) Total capitalized software development costs 13,671,000 13,671,000 Less accumulated amortization 12,933,000 12,448,000 Software development costs, ending balance, net $ 738,000 $ 1,223,000 The Company’s capitalization of software development projects was $0 and $489,000 for the year ended October 31, 2021 and 2020, respectively. As a result of business conditions in the aviation industry surrounding the COVID-19 pandemic, the Company’s software efforts were concentrated in the areas of maintenance of existing products. Amortization expense related to capitalized software development projects was $485,000 and $1,451,000 for the year ended October 31, 2021 and 2020, respectively. Certain reclassifications were made to the fiscal year 2020 presentation to recognize fully amortized projects that were previously written off. During the second quarter of 2020, due to the financial and economic hardships being experienced by airlines, airports and air transportation support vendors in the current COVID-19 environment, there was a sufficient amount of uncertainty surrounding the ability of our customers to continue to perform their contracts with the Company. In order to determine whether or not an impairment had occurred, the Company looked at existing contracted revenue, adjusted for future uncertainties, and compared those amounts with the net carrying value of the related capitalized development cost asset. Where the revenue amount was less than the net carrying value of the asset, we determined that an impairment had occurred. As a result of this exercise, during the second quarter of fiscal 2020, the Company wrote-off PASSUR Aerospace, Inc. and Subsidiary Notes to Consolidated Financial Statements (continued) 4. Capitalized Software Development Costs (continued) assets totaling $6,134,000, based on the assumption that the carrying value of the software capitalization should not exceed 100% of the committed contract values remaining. As a result of the industry changes in response to the COVID-19 pandemic, the corresponding review conducted by the Company described above and the resultant write-offs taken during fiscal year 2020, the Company anticipates that its level of capitalized software development costs, including related amortization of such costs, will continue to decrease in the future. In connection with the impairment analysis described above, the Company revised its estimate of the remaining useful life of the capitalized software development costs to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Accrued Expenses and Other Current Liabilities</t>
        </is>
      </c>
      <c r="B1" s="2" t="inlineStr">
        <is>
          <t>12 Months Ended</t>
        </is>
      </c>
    </row>
    <row r="2">
      <c r="B2" s="2" t="inlineStr">
        <is>
          <t>Oct. 31, 2021</t>
        </is>
      </c>
    </row>
    <row r="3">
      <c r="A3" s="3" t="inlineStr">
        <is>
          <t>Notes</t>
        </is>
      </c>
    </row>
    <row r="4">
      <c r="A4" s="4" t="inlineStr">
        <is>
          <t>5. Accrued Expenses and Other Current Liabilities</t>
        </is>
      </c>
      <c r="B4" s="4" t="inlineStr">
        <is>
          <t>5. Accrued Expenses and Other Current Liabilities Accrued expenses and other current liabilities consist of the following as of October 31, 2021 and 2020: 2021 2020 Payroll, payroll taxes, and benefits $ 353,000 $ 243,000 Professional fees 159,000 181,000 Travel expenses 10,000 29,000 Accrued rent 125,000 145,000 Other liabilities 31,000 123,000 Total $ 678,000 $ 72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Notes Payable - Related Party</t>
        </is>
      </c>
      <c r="B1" s="2" t="inlineStr">
        <is>
          <t>12 Months Ended</t>
        </is>
      </c>
    </row>
    <row r="2">
      <c r="B2" s="2" t="inlineStr">
        <is>
          <t>Oct. 31, 2021</t>
        </is>
      </c>
    </row>
    <row r="3">
      <c r="A3" s="3" t="inlineStr">
        <is>
          <t>Notes</t>
        </is>
      </c>
    </row>
    <row r="4">
      <c r="A4" s="4" t="inlineStr">
        <is>
          <t>6. Notes Payable - Related Party</t>
        </is>
      </c>
      <c r="B4" s="4" t="inlineStr">
        <is>
          <t>6. Notes Payable – Related Party On January 27, 2020, the Company and Mr. Gilbert entered into a Sixth Debt Extension Agreement, effective as of January 27, 2020, pursuant to which the Company cancelled the previous note to Mr. Gilbert dated January 28, 2019 (the “Fifth Gilbert Note”), and issued Mr. Gilbert a new promissory note (the “Sixth Gilbert Note”) in the amount of $9,071,000, consisting of a principal of $8,670,000 (which included the principal previously outstanding under the Fifth Gilbert Note and an additional amount of $535,000 loaned to the Company by Mr. Gilbert during the period from October 31, 2019 and January 27, 2020) and unpaid interest of $401,000 accrued under the Fifth Gilbert Note through January 27, 2020. Under the terms of the Sixth Gilbert Note, the Company agreed to pay the unpaid interest of $401,000 accrued under the Fifth Gilbert Note and included in the Sixth Gilbert Note (as described above) at the time and on the terms set forth in the Sixth Gilbert Note. Under the terms of the Sixth Gilbert Note, the maturity date of the loan was extended to November 1, 2021, and the annual interest rate remained 9.75%, with annual interest payments required to be made on October 31st of each year. The note payable was secured by the Company’s assets. During the fiscal year ended October 31, 2020, the Company did not pay any interest on the Sixth Gilbert Note. As of October 31, 2020, the aggregate amount owed by the Company to Mr. Gilbert was $10,692,000, consisting of a principal of $9,585,000 (which included the principal of $8,670,000 outstanding under the Sixth Gilbert Note and an additional amount of $915,000 loaned to the Company by Mr. Gilbert during the period from January 27, 2020 to October 31, 2020) and unpaid interest of $1,107,000 (which included unpaid interest of $401,000 accrued under the Fifth Gilbert Note that was included in the Sixth Gilbert Note and unpaid interest of $706,000 accrued under the Sixth Gilbert Note through October 31, 2020).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and unpaid interest of $1,107,000 accrued under the Sixth Gilbert Note through October 31, 2020.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was extended to November 1, 2022, and the annual interest rate remained at 9.75%, with annual interest payments required to be made on October 31st of each year (although any accrued interest can be paid before such time without penalty). The note payable is secured by the Company’s assets. The amendments to the Seventh Gilbert Note were determined to be a modification of the debt instrument and no gain or loss was recorded as a result of the PASSUR Aerospace, Inc. and Subsidiary Notes to Consolidated Financial Statements (continued) 6. Notes Payable – Related Party (continued) transactions. During the year ended October 31, 2021, the Company paid all accrued interest due for the fiscal 2021 year under the Sixth Gilbert Note and the Seventh Gilbert Note in the amount of $1,057,000. On January 26, 2022, the Company and Mr. Gilbert entered into an Eighth Debt Extension Agreement, effective as of January 26, 2022, pursuant to which the Company cancelled the Seventh Gilbert Note and issued Mr. Gilbert a new promissory note (the “Eighth Gilbert Note”) in the amount of $10,692,000. Under the terms of the Eighth Gilbert Note, the maturity date of the loan was extended to November 1, 2023, and the annual interest rate remained 9.75%, with annual interest payments required to be made on October 31st of each year (although any accrued interest can be paid before such time without penalty). The note payable is secured by the Company’s assets. As described in more detail in Note 1, “Description of Business and Significant Accounting Policies,” above, the Company evaluated its financial position at October 31, 2021, including operating income of $1,153,000 and working capital of $264,000 excluding deferred revenue and CARES Act funds) and has requested and received a commitment from G.S. Beckwith Gilbert, dated January 26, 2022, that if the Company, at any time, is unable to meet its obligations through January 27, 2023,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7. Leases</t>
        </is>
      </c>
      <c r="B1" s="2" t="inlineStr">
        <is>
          <t>12 Months Ended</t>
        </is>
      </c>
    </row>
    <row r="2">
      <c r="B2" s="2" t="inlineStr">
        <is>
          <t>Oct. 31, 2021</t>
        </is>
      </c>
    </row>
    <row r="3">
      <c r="A3" s="3" t="inlineStr">
        <is>
          <t>Notes</t>
        </is>
      </c>
    </row>
    <row r="4">
      <c r="A4" s="4" t="inlineStr">
        <is>
          <t>7. Leases</t>
        </is>
      </c>
      <c r="B4" s="4" t="inlineStr">
        <is>
          <t>7. Leases In February 2016, the FASB issued ASU 2016-02, which amends the ASC and creates Topic 842, Leases . The adoption of this standard impacted the Company’s consolidated balance sheet due to the recognition of ROU assets and associated lease liabilities related to operating leases as compared to the previous accounting. The accounting for finance leases under Topic 842 is consistent with the prior accounting for capital leases. The impact of the adoption of this standard on the Company’s consolidated statement of earnings and consolidated statement of cash flows was not material. Per the guidance of Topi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PASSUR Aerospace, Inc. and Subsidiary Notes to Consolidated Financial Statements (continued) 7. Leases (continued) Variable lease payments that are not known at the commencement date and are determinable based on the performance or use of the underlying asset, are not included in the initial measurement of the lease liability or the ROU asset, but instead are expensed as incurred. The Company’s variable lease payments primarily include common area maintenance and real estate taxes. Upon the adoption of Topic 842, the Company made the following accounting policy elections: · · As a result of the adoption of Topic 842, the Company recognized operating lease ROU assets and liabilities of $1,497,000 and $1,620,000, respectively, as of November 1, 2019. The Company did not have any finance lease ROU assets and liabilities. The Company has operating leases primarily for offices and PASSUR and SMLAT systems, with remaining terms of approximately two Vienna, Virginia and Irving, Texas. Activities previously performed at these locations have been consolidated into the Company’s remaining facilities. A summary of total lease costs and other information for the period relating to the Company’s operating leases is as follows: Year Ended Year Ended Total lease cost October 31, 2021 October 31, 2020 Operating lease cost $ 168,332 $ 806,810 Short-term lease cost $ 60,538 $ 209,543 Variable lease cost $ 10,618 $ 48,171 Total $ 239,488 $ 1,064,524 Other information Cash paid for amounts included in the measurement of lease liabilities: Operating cash flows from operating leases $ 75,106 $ 778,204 Right-of-use assets obtained in exchange for new operating lease liabilities $ 208,071 $ 14,418 Weighted-average remaining lease term - operating leases 4.4 years 3.3 years Weighted-average discount rate - operating leases 9.75% 9.75% The total future minimum lease payments, over the remaining lease term, relating to the Company’s operating leases for each of the next five fiscal years and thereafter is as follows: PASSUR Aerospace, Inc. and Subsidiary Notes to Consolidated Financial Statements (continued) 7. Leases (continued) Fiscal Year Ended October 31: Operating Leases 2022 $ 117,399 2023 117,944 2024 116,657 2025 96,523 2026 57,806 Thereafter 9,873 Total future minimum lease payments $ 516,202 Less imputed interest (95,518) Total $ 420,684 The following table summarizes scheduled maturities of the Company’s contractual obligations relating to operating leases for which cash flows are fixed and determinable as of October 31, 2021: Fiscal Year Ended October 31: Payments Due in Fiscal Year(1) 2022 $ 103,430 2023 113,495 2024 115,082 2025 96,523 2026 57,806 Thereafter 9,873 Total contractual obligations $ 496,209 (1) The Company does not have any finance leases or any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Income Taxes</t>
        </is>
      </c>
      <c r="B1" s="2" t="inlineStr">
        <is>
          <t>12 Months Ended</t>
        </is>
      </c>
    </row>
    <row r="2">
      <c r="B2" s="2" t="inlineStr">
        <is>
          <t>Oct. 31, 2021</t>
        </is>
      </c>
    </row>
    <row r="3">
      <c r="A3" s="3" t="inlineStr">
        <is>
          <t>Notes</t>
        </is>
      </c>
    </row>
    <row r="4">
      <c r="A4" s="4" t="inlineStr">
        <is>
          <t>8. Income Taxes</t>
        </is>
      </c>
      <c r="B4" s="4" t="inlineStr">
        <is>
          <t>8. Income Taxes The Company’s provision for income taxes in each fiscal year consists of current federal, state, and local minimum taxes. The income tax expense for fiscal years ended October 31, 2021 and 2020 consisted of the following: 2021 2020 Current: Federal $ - $ - State 3,000 5,000 Foreign - 32,000 Income tax provision - current $ 3,000 $ 37,000 Deferred: Federal - - State - - Total income tax provision $ 3,000 $ 37,000 The difference between income taxes expected at the U.S federal statutory income tax rate and the reported income tax expense are summarized as follows: 2021 2020 Amount Percent Amount Percent U.S. statutory tax $ 21,000 21.0% $ (2,576,000) 21.0% Stock compensation 31,000 31.2% 84,000 -0.7% Meals and entertainment 1,000 1.0% 3,000 0.0% State tax, net of federal benefit 127,000 127.8% (636,000) 5.2% Other adjustments - accruals 15,000 15.1% (14,000) 0.1% Change in valuation allowance (192,000) -193.1% 3,176,000 -25.9% Total income tax provision $ 3,000 3.0% $ 37,000 -0.3% PASSUR Aerospace, Inc. and Subsidiary Notes to Consolidated Financial Statements (continued) 8. Income Taxes (continued) The tax effect of temporary differences that give rise to deferred tax assets and liabilities as of October 31, 2021 and 2020 is as follows: 2021 2020 Deferred tax assets: Net operating loss carryforward $ 6,387,000 $ 6,356,000 Deferred revenue 35,000 72,000 Allowance for doubtful accounts receivable 47,000 251,000 Stock compensation - nonqualified 242,000 228,000 Accruals 70,000 53,000 ROU lease liabilities 107,000 116,000 Foreign tax credit 32,000 32,000 Depreciation 28,000 7,000 Total gross deferred tax asset $ 6,948,000 $ 7,115,000 Less: Valuation allowance (6,862,000) (7,054,000) Total net deferred tax asset $ 86,000 $ 61,000 Deferred tax liabilities: ROU lease assets (86,000) (61,000) Total deferred tax liability (86,000) (61,000) Deferred tax assets and liabilities $ - $ - The ultimate realization of deferred tax assets is dependent 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After weighing all available positive and negative evidence including cumulative losses in recent years, the Company continues to conclude that the more likely than not threshold for the realization of deferred tax assets has not been met. At October 31, 2021, the Company had available a federal net operating loss carryforward of $26,239,000, of which $13,459,000 are indefinite lived, but only available to offset 80% of future taxable income, and $12,780,000, which will expire in various tax years from fiscal year 2022 through fiscal year 2039. At October 31, 2021 and 2020, the Company did not have any uncertain tax positions. As permitted by ASC 740-10, the Company’s accounting policy is to prospectively classify accrued interest and penalties related to any unrecognized tax benefits in its income tax provision. The Company’s tax return years that are subject to examination by taxing authorities are fiscal years 2017 through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Stock-Based Compensation</t>
        </is>
      </c>
      <c r="B1" s="2" t="inlineStr">
        <is>
          <t>12 Months Ended</t>
        </is>
      </c>
    </row>
    <row r="2">
      <c r="B2" s="2" t="inlineStr">
        <is>
          <t>Oct. 31, 2021</t>
        </is>
      </c>
    </row>
    <row r="3">
      <c r="A3" s="3" t="inlineStr">
        <is>
          <t>Notes</t>
        </is>
      </c>
    </row>
    <row r="4">
      <c r="A4" s="4" t="inlineStr">
        <is>
          <t>9. Stock-Based Compensation</t>
        </is>
      </c>
      <c r="B4" s="4" t="inlineStr">
        <is>
          <t>9. Stock-Based Compensation On February 26, 2019, the Board of Directors unanimously adopted the 2019 Stock Incentive Plan (the “Plan”), to replace the Company’s 2009 Stock Incentive Plan, as amended (the “2009 Plan”), which expired on February 24, 2019. The Plan was approved by the Company’s shareholders on April 9, 2019. The Plan became effective upon the date of its adoption by the Board and provides for the granting of stock options for up to 5,000,000 shares of the Company’s common stock. The Board of Directors adopted the First Amendment to the Plan, effective as of July 8, 2020, to modify the vesting periods as set forth therein. On August 16, 2021, the Company’s Board of Directors adopted the Second Amendment to the Plan, to authorize the granting of restricted stock unit (RSU) awards under the Plan. Each RSU represents the right to receive, following vesting, one share of the Company’s common stock. In connection with the Second Amendment to the Plan, the Board of Directors has authorized an aggregate of 800,000 RSU awards to be granted under the Plan. As of October 31, 2021, 797,500 RSU awards were granted under the Plan at a grant date fair market value of $0.63 per share, which RSU awards vest ratably over a three-year period. All 797,500 RSU awards were granted on October 22, 2021 and all are unvested at October 31, 2021. As of October 31, 2021, total unrecognized compensation cost related to unamortized RSU awards under the Plan totaled $502,000. The Company expects to recognize this expense over the remaining vesting period of three years. PASSUR Aerospace, Inc. and Subsidiary Notes to Consolidated Financial Statements (continued) 9. Stock-Based Compensation (continued) The Black-Scholes stock option valuation model was developed for use in estimating the fair value of traded stock options, which have no vesting restrictions and are fully transferable. In addition, stock option valuation models require the input of highly subjective assumptions including expected stock price volatility. Information with respect to the Company’s stock options for fiscal years 2021 and 2020 is as follows: Number of stock options Weighted average exercise price Weighted average remaining contractual term (in years) Aggregate intrinsic value Stock options outstanding at November 1, 2019 1,847,000 $3.20 6.4 $ 2,200 Stock options granted 659,500 $1.94 Stock options exercised (16,000) $1.45 Stock options forfeited (800,500) $3.14 Stock options outstanding at October 31, 2020 1,690,000 $2.77 6.9 $ - Stock options granted 212,500 $0.48 Stock options exercised - - Stock options forfeited (430,000) $3.08 Stock options outstanding at October 31, 2021 1,472,500 $2.35 6.8 $ 50,800 Stock options exercisable at October 31, 2021 664,000 $3.18 3.2 $ - The weighted average grant date fair value of the Company’s stock options granted during fiscal years 2021 and 2020 was $0.48 and $1.94, respectively. There were 16,000 options exercised during fiscal 2020 at a weighted average exercise price of $1.45. There were no stock options exercised during fiscal year 2021. The Company’s stock options vest over a period of five years. The fair value for these stock options was estimated at the date of grant using a Black-Scholes stock option pricing model, with the following weighted average assumptions for fiscal years 2021 and 2020: Years ended October 31, 2021 2020 Expected dividend yield 0% 0% Expected volatility 127% 87-117% Risk-free interest rate 0.63-1.28% 0.37-2.94% Expected term (years) 6.5 6.5 The Company recognized share-based compensation expense for all awards issued under the Company’s stock equity plans in the following line items in the consolidated statement of operations: 2021 2020 Cost of revenues $ 7,000 $ 11,000 Research and development $ 3,000 $ 74,000 Selling, general and administrative $ 213,000 $ 382,000 $ 223,000 $ 467,000 PASSUR Aerospace, Inc. and Subsidiary Notes to Consolidated Financial Statements (continued) 9. Stock-Based Compensation (continued) The following table summarizes the plans under which the Company granted equity compensation as of October 31, 2020: Name of Plan Shares Authorized Shares Shares Last Date for PASSUR Aerospace, Inc. 2009 Stock Incentive Plan 3,000,000 - 637,500 February 24, 2019 PASSUR Aerospace, Inc. 2019 Stock Incentive Plan 5,000,000 (1) 3,367,500 (2) 1,632,500 (2) February 26, 2029 (1) Includes 800,000 shares of the Company’s common stock authorized for issuance under the 2019 Stock Incentive Plan that have been reserved for issuance upon the vesting of RSU awards granted thereunder. (2) As of October 31, 2021, RSU awards representing an aggregate of 797,500 shares of the Company’s common stock were outstanding, and 2,500 shares remained available for issuance as RSU awards granted pursuant to the 2019 Stock Incentive Plan. All outstanding options granted under the Company’s stock incentive plans have terms of ten years. The Company’s stock options vest over a period of five years. The Company’s RSU awards under the Plan vest ratably over a three-year term. There was $429,000 of unrecognized stock-based compensation costs expected to be recognized over a weighted average period of 3.1 years as of October 31, 2021. The Company had 808,500 shares in unvested stock-based options and 797,500 in unvested RSU awards outstanding as of October 31, 2021. There was $502,000 of unrecognized compensation cost related to unamortized RSU awards at October 31, 2021, expected to be recognized over a three-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0. Major Customers</t>
        </is>
      </c>
      <c r="B1" s="2" t="inlineStr">
        <is>
          <t>12 Months Ended</t>
        </is>
      </c>
    </row>
    <row r="2">
      <c r="B2" s="2" t="inlineStr">
        <is>
          <t>Oct. 31, 2021</t>
        </is>
      </c>
    </row>
    <row r="3">
      <c r="A3" s="3" t="inlineStr">
        <is>
          <t>Notes</t>
        </is>
      </c>
    </row>
    <row r="4">
      <c r="A4" s="4" t="inlineStr">
        <is>
          <t>10. Major Customers</t>
        </is>
      </c>
      <c r="B4" s="4" t="inlineStr">
        <is>
          <t>10. Major Customers The Company’s principal business is to provide predictive analytics and decision support technology for the aviation industry to primarily improve the operational performance and cash flow of its customers. The Company believes it operates in one operating segment. The Company performs ongoing credit evaluations of its customers and generally does not require collateral. For fiscal 2021, three customers accounted for 21%, or $1,302,000 of total revenues. One customer accounted for 8%, or $478,000, of total revenues for fiscal year 2021. A second customer accounted for 7%, or $435,000, and a third customer accounted for 6%, or $389,000, of total revenues in fiscal year 2021. The contract with the customer that accounted for 7% of fiscal 2021 revenue in the amount of $435,000 expired on September 1, 2021 and was not renewed. Three customers accounted for 36%, or $4,176,000, of total revenues in fiscal year 2020. One customer accounted for 13%, or $1,538,000, of total revenues in fiscal year 2020. This customer was given concessions of approximately $513,000 during the fourth quarter of fiscal year 2020, as a result of the COVID-19 pandemic. A second customer accounted for 12%, or $1,440,000, and a third customer accounted for 10%, or $1,198,000, of total revenues in fiscal year 2020. Contracts with both of these customers expired during fiscal 2020 and have not been renewed. As of October 31, 2021, the Company had two customers each of which accounted for 10% or more of the accounts receivable balance. One customer accounted for 18%, or $164,000, and another customer accounted for 17%, or $151,000, of the accounts receivable balance as of October 31, 2021. These two customers also accounted for 10% or more of the accounts receivable balance as of October 31, 2020. As of October 31, 2020, the Company had four customers each of which accounted for 10% or more of the accounts receivable balance. One customer accounted for 38%, or $597,000, and three customers accounted for 10% each, with balances ranging from $151,000 to $159,000, as of October 31, 2020. Credit losses historically have been immaterial. However, one major customer included above for fiscal 2021 and 2020 had a significant past due accounts receivable balance, which the Company has fully reserved as of the fiscal years ended October 31, 2021 and 2020. The Company had foreign sales of $1,063,000 and $1,445,000 in fiscal years 2021 and 2020, respectively. All sales, including foreign sales, are denominated in U.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Nature of Business (Policies)</t>
        </is>
      </c>
      <c r="B1" s="2" t="inlineStr">
        <is>
          <t>12 Months Ended</t>
        </is>
      </c>
    </row>
    <row r="2">
      <c r="B2" s="2" t="inlineStr">
        <is>
          <t>Oct. 31, 2021</t>
        </is>
      </c>
    </row>
    <row r="3">
      <c r="A3" s="3" t="inlineStr">
        <is>
          <t>Policies</t>
        </is>
      </c>
    </row>
    <row r="4">
      <c r="A4" s="4" t="inlineStr">
        <is>
          <t>Nature of Business</t>
        </is>
      </c>
      <c r="B4" s="4" t="inlineStr">
        <is>
          <t>Nature of Business PASSUR Aerospace, Inc. (“PASSUR” or the “Company”), a New York corporation founded in 1967, is a leading business intelligence company, providing predictive analytics and decision support technology for the aviation industry primarily to improve the operational performance and cash flow of airlines, airports, fixed based operators (FBOs) and air navigation service providers (ANSPs). The Company provides a cloud-based platform, ARiVA™, that manages and optimizes operations for its customers.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PASSUR’s mission is to improve global air traffic efficiencies by connecting the world’s aviation professionals onto a single aviation intelligence platform, making PASSUR an element in addressing the aviation industry’s system-wide inefficiencies. It is an aviation intelligence company that makes air travel more predictable, gate-to-gate, by using predictive analytics to mitigate constraints for airlines, airports and their customers. PASSUR delivers digital solutions that are essential to global aviation operations, meeting the needs of global air travel as well as supporting the recovery of the aviation industry from the COVID-19 crisis. The structure and execution of operations within the aviation industry has fundamentally changed as a result of this crisis due to the significant change in the economics required to support current conditions, a return to normal operations and profitability. PASSUR continues to be a pioneer applying artificial intelligence powered by machine learning to aviation data, addressing the industry’s most costly challenges, including the management and optimization of airspace, airport assets, aircraft, and day of flight operations. PASSUR’s information solutions are used by airlines and airports in the United States as well as in Latin America. PASSUR provides data aggregation and consolidation, information, decision support, predictive analytics, collaborative solutions, and professional service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Certain of PASSUR’s services traditionally relied on its proprietary network of sensors for aircraft surveillance.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the Company to focus more on value-added analytics, and less on sensor technology. In this regard, the Company reviewed and decommissioned approximately half of its PASSUR Network system assets during the second quarter of fiscal year 2020. As a result, the Company wrote off the total net book value of the net assets applicable to the PASSUR Network systems of approximately $3,565,000, and lease assets applicable to these PASSUR locations of approximately $175,000 during the second quarter of fiscal 2020, which amounts are included in the impairment charge for the year ended October 31, 2020. The write-off amount included PASSUR System and SMLAT System assets as well as inventory of finished and spare parts. The Company essentially completed the decommissioning process during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Liquidity (Policies)</t>
        </is>
      </c>
      <c r="B1" s="2" t="inlineStr">
        <is>
          <t>12 Months Ended</t>
        </is>
      </c>
    </row>
    <row r="2">
      <c r="B2" s="2" t="inlineStr">
        <is>
          <t>Oct. 31, 2021</t>
        </is>
      </c>
    </row>
    <row r="3">
      <c r="A3" s="3" t="inlineStr">
        <is>
          <t>Policies</t>
        </is>
      </c>
    </row>
    <row r="4">
      <c r="A4" s="4" t="inlineStr">
        <is>
          <t>Liquidity</t>
        </is>
      </c>
      <c r="B4" s="4" t="inlineStr">
        <is>
          <t>Liquidity The Company’s current assets exceeded current liabilities (excluding deferred revenue and certain CARES Act grant proceeds described in “Impact of the COVID-19 Pandemic”, below), by $264,000 as of October 31, 2021. The Company also expended cash in operating activities of approximately $4.6 million and $1.4 million during the fiscal years ended October 31, 2021 and 2020. The note payable to a related party, G.S. Beckwith Gilbert, the Company’s significant shareholder and Non-Executive Chairman of the Board, with a maturity of November 1, 2023 (upon the execution of the Eighth Debt Extension Agreement), was $10,692,000 at October 31, 2021, which amount included additional loans made by Mr. Gilbert of $0 and $1,435,000 in fiscal 2021 and 2020, respectively. The total amount owed at October 31, 2021 was composed of the principal balance of $9,585,000, plus capitalized accrued and unpaid interest of $1,107,000. The capitalized interest included $200,000 incurred during the fourth quarter of fiscal 2019 and all the fiscal 2020 interest of $907,000. The Company paid all interest that accrued during the fiscal 2021 year. The Company’s stockholders’ deficit was $11,042,000 at October 31, 2021. The Company had net income of $93,000 for the year ended October 31, 2021. As described in more detail in Note 6, “Notes Payable – Related Party,” below, as of October 31, 2020, the total amount of principal and accrued interest owed by the Company under the promissory note issued by the Company to Mr. Gilbert on January 27, 2020 (the “Sixth Gilbert Note”) was $10,692,000.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which included the principal of $8,670,000 outstanding under the Sixth Gilbert Note and an additional amount of $915,000 loaned to the Company by Mr. Gilbert during the period from January 27, 2020 to October 31, 2020) and unpaid interest of $1,107,000 accrued under the Sixth Gilbert Note through October 31, 2020 (which included unpaid interest of $401,000 accrued under a promissory note previously issued by the Company to Mr. Gilbert that was included in the Sixth Gilbert Note).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is November 1, 2022, and the annual interest rate is 9 ¾%, with annual interest payments required to be made on October 31st of each year (although any accrued interest can be paid before such time without penalty). The note payable is secured by the Company’s assets. As of October 31, 2021, the total amount of principal and accrued interest owed by the Company under the Seventh Gilbert Note was $10,692,000. During fiscal 2021, the Company made payments of accrued interest for fiscal 2021 under the Sixth Gilbert Note and the Seventh Gilbert Note in the amount of $1,057,000. Interest incurred in fiscal 2022 is anticipated to be paid monthly, and any unpaid and accrued interest is due October 31 in each year. On January 26, 2022, the Company and Mr. Gilbert entered into an Eighth Debt Extension Agreement, effective as of January 26, 2022, pursuant to which the Company cancelled the Seventh Gilbert Note and issued Mr. Gilbert a new promissory note (the “Eighth Gilbert Note”) in the amount of $10,692,000. Under the terms of the Eighth Gilbert Note, the maturity date of the loan was extended to November 1, 2023, and the annual interest rate remained 9 ¾%, with annual interest payments required to be made on October 31st of each year (although any accrued interest can be paid before such time without penalty). The note payable is secured by the Company’s assets. The Coronavirus Aid, Relief and Economic Security Act (the “CARES Act”), enacted in March 2020, as well as subsequently enacted legislation, including the American Rescue Plan Act of 2021 (the “Rescue Act”), have provided economic support for, among others, businesses in the aviation industry. The Company has received grants under both the CARES Act and the Rescue Act (collectively referred to herein as “CARES Act grants”), totaling approximately $6,498,000, as described in more detail below. As of October 31, 2021, the Company had approximately $867,000 of stimulus funds available to offset future qualifying salaries, wages and benefits. The Company does not anticipate receiving any additional CARES Act grants subsequent to October 31, 2021. CARES Act grants are to be used exclusively for the continuation of payment of certain employee wages, salaries, and benefits. The Company has used such proceeds for such purpose. The Payroll Support Program Agreement provides that the relief payments are conditioned on the Company’s agreement to, among other things, refrain from conducting involuntary employee layoffs or furloughs through the later of September 30, 2021, or the date on which the Company has expended all of the payroll support under the CARES Act grants, as well as other conditions including prohibitions on share repurchases and dividends through September 30, 2022, and certain limitations on executive compensation. The Company believes that it has operated in compliance with all the provisions and requirements under the CARES Act and the Rescue Act during the two-year period ended October 31, 2021 and fully intends to continue to comply with all such provisions and requirements. Consequently, the Company has accounted for the advanced funds as grants not requiring repayment and recognized such amounts in income as qualifying salaries, wages and benefits have been incurred. PASSUR Aerospace, Inc. and Subsidiary Notes to Consolidated Financial Statements (continued) 1. Description of Business and Significant Accounting Policies (continued) 1. 2. 3. 4. The amount of unused stimulus funding as of October 31 2021 and 2020 was $856,000 and $1,934,000 (exclusive of $3,495,000 in grants received after October 31, 2020), respectively, and is shown in the balance sheet under current liabilities as Accrued Liabilities - Stimulus Funding. If the Company’s business plan does not generate sufficient cash flows from operations to meet the Company’s operating cash requirements, the Company will attempt to obtain external financing on commercially reasonable terms. However, the Company has received a commitment from Mr. Gilbert, dated January 26, 2022, that if the Company, at any time, is unable to meet its obligations through January 27, 2023,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Basis of Presentation (Policies)</t>
        </is>
      </c>
      <c r="B1" s="2" t="inlineStr">
        <is>
          <t>12 Months Ended</t>
        </is>
      </c>
    </row>
    <row r="2">
      <c r="B2" s="2" t="inlineStr">
        <is>
          <t>Oct. 31, 2021</t>
        </is>
      </c>
    </row>
    <row r="3">
      <c r="A3" s="3" t="inlineStr">
        <is>
          <t>Policies</t>
        </is>
      </c>
    </row>
    <row r="4">
      <c r="A4" s="4" t="inlineStr">
        <is>
          <t>Basis of Presentation</t>
        </is>
      </c>
      <c r="B4" s="4" t="inlineStr">
        <is>
          <t>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and certain reclassifications have been made to prior year balances for presentation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6" t="n">
        <v>1569587</v>
      </c>
      <c r="C3" s="6" t="n">
        <v>2748066</v>
      </c>
    </row>
    <row r="4">
      <c r="A4" s="4" t="inlineStr">
        <is>
          <t>Accounts receivable, net</t>
        </is>
      </c>
      <c r="B4" s="5" t="n">
        <v>808611</v>
      </c>
      <c r="C4" s="5" t="n">
        <v>662081</v>
      </c>
    </row>
    <row r="5">
      <c r="A5" s="4" t="inlineStr">
        <is>
          <t>Prepaid expenses and other current assets</t>
        </is>
      </c>
      <c r="B5" s="5" t="n">
        <v>247940</v>
      </c>
      <c r="C5" s="5" t="n">
        <v>162843</v>
      </c>
    </row>
    <row r="6">
      <c r="A6" s="4" t="inlineStr">
        <is>
          <t>Total current assets</t>
        </is>
      </c>
      <c r="B6" s="5" t="n">
        <v>2626138</v>
      </c>
      <c r="C6" s="5" t="n">
        <v>3572990</v>
      </c>
    </row>
    <row r="7">
      <c r="A7" s="4" t="inlineStr">
        <is>
          <t>Capitalized software development costs, net</t>
        </is>
      </c>
      <c r="B7" s="5" t="n">
        <v>737600</v>
      </c>
      <c r="C7" s="5" t="n">
        <v>1223399</v>
      </c>
    </row>
    <row r="8">
      <c r="A8" s="4" t="inlineStr">
        <is>
          <t>Property and equipment, net</t>
        </is>
      </c>
      <c r="B8" s="5" t="n">
        <v>92905</v>
      </c>
      <c r="C8" s="5" t="n">
        <v>257561</v>
      </c>
    </row>
    <row r="9">
      <c r="A9" s="4" t="inlineStr">
        <is>
          <t>Operating lease right-of-use assets</t>
        </is>
      </c>
      <c r="B9" s="5" t="n">
        <v>334866</v>
      </c>
      <c r="C9" s="5" t="n">
        <v>232721</v>
      </c>
    </row>
    <row r="10">
      <c r="A10" s="4" t="inlineStr">
        <is>
          <t>Other assets</t>
        </is>
      </c>
      <c r="B10" s="5" t="n">
        <v>45719</v>
      </c>
      <c r="C10" s="5" t="n">
        <v>53031</v>
      </c>
    </row>
    <row r="11">
      <c r="A11" s="4" t="inlineStr">
        <is>
          <t>Total assets</t>
        </is>
      </c>
      <c r="B11" s="5" t="n">
        <v>3837228</v>
      </c>
      <c r="C11" s="5" t="n">
        <v>5339702</v>
      </c>
    </row>
    <row r="12">
      <c r="A12" s="3" t="inlineStr">
        <is>
          <t>Current liabilities</t>
        </is>
      </c>
    </row>
    <row r="13">
      <c r="A13" s="4" t="inlineStr">
        <is>
          <t>Accounts payable</t>
        </is>
      </c>
      <c r="B13" s="5" t="n">
        <v>731767</v>
      </c>
      <c r="C13" s="5" t="n">
        <v>1486808</v>
      </c>
    </row>
    <row r="14">
      <c r="A14" s="4" t="inlineStr">
        <is>
          <t>Accrued liabilities - Stimulus funding</t>
        </is>
      </c>
      <c r="B14" s="5" t="n">
        <v>866560</v>
      </c>
      <c r="C14" s="5" t="n">
        <v>1933955</v>
      </c>
    </row>
    <row r="15">
      <c r="A15" s="4" t="inlineStr">
        <is>
          <t>Accrued expenses and other current liabilities</t>
        </is>
      </c>
      <c r="B15" s="5" t="n">
        <v>678063</v>
      </c>
      <c r="C15" s="5" t="n">
        <v>721058</v>
      </c>
    </row>
    <row r="16">
      <c r="A16" s="4" t="inlineStr">
        <is>
          <t>Operating lease liabilities, current portion</t>
        </is>
      </c>
      <c r="B16" s="5" t="n">
        <v>86195</v>
      </c>
      <c r="C16" s="5" t="n">
        <v>168923</v>
      </c>
    </row>
    <row r="17">
      <c r="A17" s="4" t="inlineStr">
        <is>
          <t>Deferred revenue, current portion</t>
        </is>
      </c>
      <c r="B17" s="5" t="n">
        <v>1319859</v>
      </c>
      <c r="C17" s="5" t="n">
        <v>1173573</v>
      </c>
    </row>
    <row r="18">
      <c r="A18" s="4" t="inlineStr">
        <is>
          <t>Total current liabilities</t>
        </is>
      </c>
      <c r="B18" s="5" t="n">
        <v>3682444</v>
      </c>
      <c r="C18" s="5" t="n">
        <v>5484317</v>
      </c>
    </row>
    <row r="19">
      <c r="A19" s="4" t="inlineStr">
        <is>
          <t>Deferred revenue, long term portion</t>
        </is>
      </c>
      <c r="B19" s="5" t="n">
        <v>173939</v>
      </c>
      <c r="C19" s="5" t="n">
        <v>249727</v>
      </c>
    </row>
    <row r="20">
      <c r="A20" s="4" t="inlineStr">
        <is>
          <t>Note payable - related party</t>
        </is>
      </c>
      <c r="B20" s="5" t="n">
        <v>10691625</v>
      </c>
      <c r="C20" s="5" t="n">
        <v>10691625</v>
      </c>
    </row>
    <row r="21">
      <c r="A21" s="4" t="inlineStr">
        <is>
          <t>Operating lease liabilities, non-current</t>
        </is>
      </c>
      <c r="B21" s="5" t="n">
        <v>331168</v>
      </c>
      <c r="C21" s="5" t="n">
        <v>271946</v>
      </c>
    </row>
    <row r="22">
      <c r="A22" s="4" t="inlineStr">
        <is>
          <t>Total liabilities</t>
        </is>
      </c>
      <c r="B22" s="5" t="n">
        <v>14879176</v>
      </c>
      <c r="C22" s="5" t="n">
        <v>16697615</v>
      </c>
    </row>
    <row r="23">
      <c r="A23" s="3" t="inlineStr">
        <is>
          <t>Stockholders' deficit</t>
        </is>
      </c>
    </row>
    <row r="24">
      <c r="A24" s="4" t="inlineStr">
        <is>
          <t>Preferred shares - authorized 5,000,000 shares, par value $0.01 per share; none issued or outstanding</t>
        </is>
      </c>
      <c r="B24" s="5" t="n">
        <v>0</v>
      </c>
      <c r="C24" s="5" t="n">
        <v>0</v>
      </c>
    </row>
    <row r="25">
      <c r="A25" s="4" t="inlineStr">
        <is>
          <t>Common shares - authorized 20,000,000 shares, respectively, par value $0.01 per share; issued 8,496,526 at October 31, 2021 and October 31, 2020, respectively</t>
        </is>
      </c>
      <c r="B25" s="5" t="n">
        <v>84964</v>
      </c>
      <c r="C25" s="5" t="n">
        <v>84964</v>
      </c>
    </row>
    <row r="26">
      <c r="A26" s="4" t="inlineStr">
        <is>
          <t>Additional paid-in capital</t>
        </is>
      </c>
      <c r="B26" s="5" t="n">
        <v>18670969</v>
      </c>
      <c r="C26" s="5" t="n">
        <v>18448202</v>
      </c>
    </row>
    <row r="27">
      <c r="A27" s="4" t="inlineStr">
        <is>
          <t>Accumulated deficit</t>
        </is>
      </c>
      <c r="B27" s="5" t="n">
        <v>-27864203</v>
      </c>
      <c r="C27" s="5" t="n">
        <v>-27957401</v>
      </c>
    </row>
    <row r="28">
      <c r="A28" s="4" t="inlineStr">
        <is>
          <t>Stockholders' Equity before Treasury Stock</t>
        </is>
      </c>
      <c r="B28" s="5" t="n">
        <v>-9108270</v>
      </c>
      <c r="C28" s="5" t="n">
        <v>-9424235</v>
      </c>
    </row>
    <row r="29">
      <c r="A29" s="4" t="inlineStr">
        <is>
          <t>Treasury stock, at cost</t>
        </is>
      </c>
      <c r="B29" s="5" t="n">
        <v>-1933678</v>
      </c>
      <c r="C29" s="5" t="n">
        <v>-1933678</v>
      </c>
    </row>
    <row r="30">
      <c r="A30" s="4" t="inlineStr">
        <is>
          <t>Stockholders' Equity Attributable to Parent</t>
        </is>
      </c>
      <c r="B30" s="5" t="n">
        <v>-11041948</v>
      </c>
      <c r="C30" s="5" t="n">
        <v>-11357913</v>
      </c>
    </row>
    <row r="31">
      <c r="A31" s="4" t="inlineStr">
        <is>
          <t>Total liabilities and stockholders' deficit</t>
        </is>
      </c>
      <c r="B31" s="6" t="n">
        <v>3837228</v>
      </c>
      <c r="C31" s="6" t="n">
        <v>5339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Revenue Recognition Policy (Policies)</t>
        </is>
      </c>
      <c r="B1" s="2" t="inlineStr">
        <is>
          <t>12 Months Ended</t>
        </is>
      </c>
    </row>
    <row r="2">
      <c r="B2" s="2" t="inlineStr">
        <is>
          <t>Oct. 31, 2021</t>
        </is>
      </c>
    </row>
    <row r="3">
      <c r="A3" s="3" t="inlineStr">
        <is>
          <t>Policies</t>
        </is>
      </c>
    </row>
    <row r="4">
      <c r="A4" s="4" t="inlineStr">
        <is>
          <t>Revenue Recognition Policy</t>
        </is>
      </c>
      <c r="B4" s="4" t="inlineStr">
        <is>
          <t>Revenue Recognition Policy The Company recognizes revenue in accordance with the Financial Accounting Standards Board (“FASB”) Accounting Standards Update (“ASU”) No. 2014-09, “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ASSUR Aerospace, Inc. and Subsidiary Notes to Consolidated Financial Statements (continued) 1. Description of Business and Significant Accounting Policies (continued)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Year Ended Year Ended Revenue by type of customer: October 31, 2021 October 31, 2020 Airlines $ 816,000 $ 5,589,000 Airports 4,900,000 5,501,000 Other 441,000 439,000 Total Revenue $ 6,157,000 $ 11,529,000 PASSUR Aerospace, Inc. and Subsidiary Notes to Consolidated Financial Statements (continued) 1. Description of Business and Significant Accounting Policies (continued) Year Ended Year Ended Revenue by type of performance obligation: October 31, 2021 October 31, 2020 Subscription services $ 5,750,000 $ 10,936,000 Professional services 407,000 593,000 Total Revenue $ 6,157,000 $ 11,529,000 C. Contract Balances The opening and closing balances of the Company's accounts receivable, unbilled receivables, and deferred revenues are as follows: Accounts Receivable Unbilled Receivable Deferred Revenue Balance at November 1, 2020 $ 609,000 $ 53,000 $ 1,423,000 Balance at October 31, 2021 $ 720,000 $ 89,000 $ 1,494,000 The difference in the opening and closing balances of the Company’s unbilled receivable and deferred revenue primarily results from the timing difference between the Company’s performance and the customer’s payment, along with lower levels of renewals in fiscal year 2021 compared with fiscal year 2020.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fiscal year ended October 31, 2021 that was included in the deferred revenue balance at November 1, 2020 was $1,242,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2,357,000 $ 1,025,000 Professional services $ 162,000 $ - Material rights $ 76,000 $ 168,000 *Approximately 96% of subscription services and 84% of material rights are expected to be recognized between 12 and 36 months. PASSUR Aerospace, Inc. and Subsidiary Notes to Consolidated Financial Statements (continued) 1. Description of Business and Significant Accounting Policies (continued) The table above includes amounts billed and not yet recognized as revenue as well as, unrecognized future committed billings in customer contracts and excludes future billing amounts for which the customer has a termination for convenience right in thei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Use of Estimates (Policies)</t>
        </is>
      </c>
      <c r="B1" s="2" t="inlineStr">
        <is>
          <t>12 Months Ended</t>
        </is>
      </c>
    </row>
    <row r="2">
      <c r="B2" s="2" t="inlineStr">
        <is>
          <t>Oct. 31, 2021</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and income tax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Subsequent Events (Policies)</t>
        </is>
      </c>
      <c r="B1" s="2" t="inlineStr">
        <is>
          <t>12 Months Ended</t>
        </is>
      </c>
    </row>
    <row r="2">
      <c r="B2" s="2" t="inlineStr">
        <is>
          <t>Oct. 31, 2021</t>
        </is>
      </c>
    </row>
    <row r="3">
      <c r="A3" s="3" t="inlineStr">
        <is>
          <t>Policies</t>
        </is>
      </c>
    </row>
    <row r="4">
      <c r="A4" s="4" t="inlineStr">
        <is>
          <t>Subsequent Events</t>
        </is>
      </c>
      <c r="B4" s="4" t="inlineStr">
        <is>
          <t>Subsequent Events Management has evaluated subsequent events after the balance sheet date, through the date of issuance of the financial statements, for appropriate accounting and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Accounts Receivable, net (Policies)</t>
        </is>
      </c>
      <c r="B1" s="2" t="inlineStr">
        <is>
          <t>12 Months Ended</t>
        </is>
      </c>
    </row>
    <row r="2">
      <c r="B2" s="2" t="inlineStr">
        <is>
          <t>Oct. 31, 2021</t>
        </is>
      </c>
    </row>
    <row r="3">
      <c r="A3" s="3" t="inlineStr">
        <is>
          <t>Policies</t>
        </is>
      </c>
    </row>
    <row r="4">
      <c r="A4" s="4" t="inlineStr">
        <is>
          <t>Accounts Receivable, net</t>
        </is>
      </c>
      <c r="B4" s="4" t="inlineStr">
        <is>
          <t>Accounts Receivable, net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89,000 of unbilled receivables associated with contractually committed services provided to existing customers during the twelve months ended October 31, 2021, which will be invoiced subsequent to October 31, 2021. As of October 31, 2020, the Company’s accounts receivable balance included $53,000 of unbilled receivables associated with contractually committed services provided to existing customers. The Company has a history of successfully collecting all amounts due from its customers under the original terms of its subscription agreements without making concessions. However, during fiscal year 2020, several customers requested, and the Company agreed to, the suspension of certain services to those customers, or the provision of services free of charge during a specified period of time. Additionally, one customer requested extended terms of payment, which the Company also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he provision for doubtful accounts was $183,000 and $948,000 as of October 31, 2021 and 2020,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Property and Equipment (Policies)</t>
        </is>
      </c>
      <c r="B1" s="2" t="inlineStr">
        <is>
          <t>12 Months Ended</t>
        </is>
      </c>
    </row>
    <row r="2">
      <c r="B2" s="2" t="inlineStr">
        <is>
          <t>Oct. 31, 2021</t>
        </is>
      </c>
    </row>
    <row r="3">
      <c r="A3" s="3" t="inlineStr">
        <is>
          <t>Policies</t>
        </is>
      </c>
    </row>
    <row r="4">
      <c r="A4" s="4" t="inlineStr">
        <is>
          <t>Property and Equipment</t>
        </is>
      </c>
      <c r="B4" s="4" t="inlineStr">
        <is>
          <t>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PASSUR Network (Policies)</t>
        </is>
      </c>
      <c r="B1" s="2" t="inlineStr">
        <is>
          <t>12 Months Ended</t>
        </is>
      </c>
    </row>
    <row r="2">
      <c r="B2" s="2" t="inlineStr">
        <is>
          <t>Oct. 31, 2021</t>
        </is>
      </c>
    </row>
    <row r="3">
      <c r="A3" s="3" t="inlineStr">
        <is>
          <t>Policies</t>
        </is>
      </c>
    </row>
    <row r="4">
      <c r="A4" s="4" t="inlineStr">
        <is>
          <t>PASSUR Network</t>
        </is>
      </c>
      <c r="B4" s="4" t="inlineStr">
        <is>
          <t>PASSUR Network The PASSUR Network was comprised of PASSUR and SMLAT Systems, which included the direct production, shipping, and installation costs incurred for each PASSUR and SMLAT System, which were recorded at cost, net of accumulated depreciation. Depreciation was charged to cost of revenues and was recorded using the straight-line method over the estimated useful life of the asset, which was estimated PASSUR Aerospace, Inc. and Subsidiary Notes to Consolidated Financial Statements (continued) 1. Description of Business and Significant Accounting Policies (continued) at five years for SMLAT Systems and seven years for PASSUR Systems. PASSUR and SMLAT Systems which were not installed, raw materials, work-in-process, and finished goods components were carried at cost and not depreciated until installed.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the fiscal year ended October 31, 2020. As a result, the Company wrote off the total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 The Company essentially completed the decommissioning process during fiscal yea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Capitalized Software Development Costs (Policies)</t>
        </is>
      </c>
      <c r="B1" s="2" t="inlineStr">
        <is>
          <t>12 Months Ended</t>
        </is>
      </c>
    </row>
    <row r="2">
      <c r="B2" s="2" t="inlineStr">
        <is>
          <t>Oct. 31, 2021</t>
        </is>
      </c>
    </row>
    <row r="3">
      <c r="A3" s="3" t="inlineStr">
        <is>
          <t>Policies</t>
        </is>
      </c>
    </row>
    <row r="4">
      <c r="A4" s="4" t="inlineStr">
        <is>
          <t>Capitalized Software Development Costs</t>
        </is>
      </c>
      <c r="B4" s="4" t="inlineStr">
        <is>
          <t>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maintain and support existing products after they become available are charged to expense as incurred. The Company records amortization of the software on a straight-line basis over the estimated useful life of three years within “Cost of Revenues”. During the second quarter of 2020, due to the financial and economic hardships being experienced by the Company’s customers and air transportation support vendors in the current COVID-19 environment, there was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the Company wrote off previously capitalized software development costs totaling approximately $6,134,000 due to impairment, given the impact of the current COVID-19 environment on the aviation industry and its customers. The total amount of these charges and write-offs of the PASSUR Network and capitalized software development costs are included as an impairment charge for the year ended October 31, 2020 totaling $9,874,000. The Company did not capitalize any software development costs, as well as network and data center costs, subsequent to January 31, 2020. Given business conditions in the aviation industry surrounding the unprecedented COVID-19 pandemic, the Company’s software efforts were concentrated in the areas of maintenance of existing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Long-Lived Assets (Policies)</t>
        </is>
      </c>
      <c r="B1" s="2" t="inlineStr">
        <is>
          <t>12 Months Ended</t>
        </is>
      </c>
    </row>
    <row r="2">
      <c r="B2" s="2" t="inlineStr">
        <is>
          <t>Oct. 31, 2021</t>
        </is>
      </c>
    </row>
    <row r="3">
      <c r="A3" s="3" t="inlineStr">
        <is>
          <t>Policies</t>
        </is>
      </c>
    </row>
    <row r="4">
      <c r="A4" s="4" t="inlineStr">
        <is>
          <t>Long-Lived Assets</t>
        </is>
      </c>
      <c r="B4" s="4" t="inlineStr">
        <is>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Cost of Revenues (Policies)</t>
        </is>
      </c>
      <c r="B1" s="2" t="inlineStr">
        <is>
          <t>12 Months Ended</t>
        </is>
      </c>
    </row>
    <row r="2">
      <c r="B2" s="2" t="inlineStr">
        <is>
          <t>Oct. 31, 2021</t>
        </is>
      </c>
    </row>
    <row r="3">
      <c r="A3" s="3" t="inlineStr">
        <is>
          <t>Policies</t>
        </is>
      </c>
    </row>
    <row r="4">
      <c r="A4" s="4" t="inlineStr">
        <is>
          <t>Cost of Revenues</t>
        </is>
      </c>
      <c r="B4" s="4" t="inlineStr">
        <is>
          <t>Cost of Revenues Costs associated with subscription and maintenance revenues consist primarily of direct labor, amortization of previously capitalized software development costs, communication costs, data feeds, travel and entertainment, and consulting fees. Previously, cost of revenues in each reporting period was impacted by capitalized costs associated with software development and data center projects, and costs associated with upgrades to PASSUR and SMLAT Systems necessary to make such systems compatible with new software applications (all referred to as “Capitalized Assets”), depreciation of PASSUR and SMLAT Network Systems as well as the ordinary repair and maintenance of existing PASSUR and SMLAT Systems. Additionally, cost of revenues in each previous reporting period was impacted by the number of PASSUR and SMLAT System units added to the PASSUR Network, which included the production, shipment, and installation of these assets (largely installed by unaffiliated outside contractors), which had previously been capitalized to the PASSUR Network. The PASSUR Network was written off as of April 30, 2020, as described in more detail below. In prior periods, the labor and fringe benefit costs of the Company employees involved in creating Capitalized Assets were capitalized, rather than expensed, and amortized over three years, as determined by their projected useful life. The Company did not capitalize any software development costs as well as network and data center costs for any periods subsequent to January 31, 2020. Given business conditions in the aviation industry surrounding the unprecedented COVID-19 pandemic, the Company’s software efforts were concentrated in the areas of maintenance of existing products. As a result of the industry changes in response to the COVID-19 pandemic (described in “Impact of the COVID-19 Pandemic”, below), the corresponding review conducted by the Company during the second quarter of fiscal 2020 and the resultant write-offs taken during fiscal 2020, the Company anticipates that its level of capitalized software development costs, including related amortization of such costs, will continue to decrease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Income Taxes (Policies)</t>
        </is>
      </c>
      <c r="B1" s="2" t="inlineStr">
        <is>
          <t>12 Months Ended</t>
        </is>
      </c>
    </row>
    <row r="2">
      <c r="B2" s="2" t="inlineStr">
        <is>
          <t>Oct. 31, 2021</t>
        </is>
      </c>
    </row>
    <row r="3">
      <c r="A3" s="3" t="inlineStr">
        <is>
          <t>Policies</t>
        </is>
      </c>
    </row>
    <row r="4">
      <c r="A4" s="4" t="inlineStr">
        <is>
          <t>Income Taxes</t>
        </is>
      </c>
      <c r="B4" s="4" t="inlineStr">
        <is>
          <t>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weighing all available positive and negative evidence including cumulative losses in recent years, the Company continues to conclude that the more likely than not threshold for the realization of deferred tax assets has not been met.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21, the Company did not have any uncertain tax positions. As permitted by ASC 740-10, the Company’s accounting policy is to prospectively classify accrued interest and penalties related to any unrecognized tax benefits in its income tax prov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31, 2021</t>
        </is>
      </c>
      <c r="C1" s="2" t="inlineStr">
        <is>
          <t>Oct. 31, 2020</t>
        </is>
      </c>
    </row>
    <row r="2">
      <c r="A2" s="3" t="inlineStr">
        <is>
          <t>Details</t>
        </is>
      </c>
    </row>
    <row r="3">
      <c r="A3" s="4" t="inlineStr">
        <is>
          <t>Preferred Stock, Shares Authorized</t>
        </is>
      </c>
      <c r="B3" s="5" t="n">
        <v>5000000</v>
      </c>
      <c r="C3" s="5" t="n">
        <v>5000000</v>
      </c>
    </row>
    <row r="4">
      <c r="A4" s="4" t="inlineStr">
        <is>
          <t>Preferred Stock, Par or Stated Value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v>
      </c>
      <c r="C7" s="5" t="n">
        <v>20000000</v>
      </c>
    </row>
    <row r="8">
      <c r="A8" s="4" t="inlineStr">
        <is>
          <t>Common Stock, Par or Stated Value Per Share</t>
        </is>
      </c>
      <c r="B8" s="7" t="n">
        <v>0.01</v>
      </c>
      <c r="C8" s="7" t="n">
        <v>0.01</v>
      </c>
    </row>
    <row r="9">
      <c r="A9" s="4" t="inlineStr">
        <is>
          <t>Common Stock, Shares, Issued</t>
        </is>
      </c>
      <c r="B9" s="5" t="n">
        <v>8496526</v>
      </c>
      <c r="C9" s="5" t="n">
        <v>8496526</v>
      </c>
    </row>
    <row r="10">
      <c r="A10" s="4" t="inlineStr">
        <is>
          <t>Common Stock, Shares, Outstanding</t>
        </is>
      </c>
      <c r="B10" s="5" t="n">
        <v>8496526</v>
      </c>
      <c r="C10" s="5" t="n">
        <v>8496526</v>
      </c>
    </row>
    <row r="11">
      <c r="A11" s="4" t="inlineStr">
        <is>
          <t>Treasury Stock, Shares</t>
        </is>
      </c>
      <c r="B11" s="5" t="n">
        <v>784435</v>
      </c>
      <c r="C11" s="5" t="n">
        <v>78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Research and Development Costs (Policies)</t>
        </is>
      </c>
      <c r="B1" s="2" t="inlineStr">
        <is>
          <t>12 Months Ended</t>
        </is>
      </c>
    </row>
    <row r="2">
      <c r="B2" s="2" t="inlineStr">
        <is>
          <t>Oct. 31, 2021</t>
        </is>
      </c>
    </row>
    <row r="3">
      <c r="A3" s="3" t="inlineStr">
        <is>
          <t>Policies</t>
        </is>
      </c>
    </row>
    <row r="4">
      <c r="A4" s="4" t="inlineStr">
        <is>
          <t>Research and Development Costs</t>
        </is>
      </c>
      <c r="B4" s="4" t="inlineStr">
        <is>
          <t>Research and Development Costs Research and development costs are expensed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Net Income/(Loss) per Share Information (Policies)</t>
        </is>
      </c>
      <c r="B1" s="2" t="inlineStr">
        <is>
          <t>12 Months Ended</t>
        </is>
      </c>
    </row>
    <row r="2">
      <c r="B2" s="2" t="inlineStr">
        <is>
          <t>Oct. 31, 2021</t>
        </is>
      </c>
    </row>
    <row r="3">
      <c r="A3" s="3" t="inlineStr">
        <is>
          <t>Policies</t>
        </is>
      </c>
    </row>
    <row r="4">
      <c r="A4" s="4" t="inlineStr">
        <is>
          <t>Net Income/(Loss) per Share Information</t>
        </is>
      </c>
      <c r="B4" s="4" t="inlineStr">
        <is>
          <t>Net Income/(Loss) per Share Information Basic net income/(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PASSUR Aerospace, Inc. and Subsidiary Notes to Consolidated Financial Statements (continued) 1. Description of Business and Significant Accounting Policies (continued) Shares used to calculate net income/(loss) per share for fiscal years 2021 and 2020 are as follows: 2021 2020 Basic Weighted average shares outstanding 7,712,091 7,710,561 Effect of dilutive stock options 39,897 - Diluted weighted average shares outstanding 7,751,988 7,710,561 Weighted average shares which are not included 1,277,500 1,690,000 Weighted average options to purchase 1,277,500 and 1,690,000 shares of common stock at prices ranging from $0.28 to $4.50 per share that were outstanding during fiscal years 2021 and 2020, were excluded from each respective year’s computation of diluted earnings per share. In each of these years, such options’ exercise prices exceeded the average market price of our common stock, thereby causing the effect of such options to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Deferred Revenue (Policies)</t>
        </is>
      </c>
      <c r="B1" s="2" t="inlineStr">
        <is>
          <t>12 Months Ended</t>
        </is>
      </c>
    </row>
    <row r="2">
      <c r="B2" s="2" t="inlineStr">
        <is>
          <t>Oct. 31, 2021</t>
        </is>
      </c>
    </row>
    <row r="3">
      <c r="A3" s="3" t="inlineStr">
        <is>
          <t>Policies</t>
        </is>
      </c>
    </row>
    <row r="4">
      <c r="A4" s="4" t="inlineStr">
        <is>
          <t>Deferred Revenue</t>
        </is>
      </c>
      <c r="B4" s="4" t="inlineStr">
        <is>
          <t>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Fair Value of Financial Instruments (Policies)</t>
        </is>
      </c>
      <c r="B1" s="2" t="inlineStr">
        <is>
          <t>12 Months Ended</t>
        </is>
      </c>
    </row>
    <row r="2">
      <c r="B2" s="2" t="inlineStr">
        <is>
          <t>Oct. 31, 2021</t>
        </is>
      </c>
    </row>
    <row r="3">
      <c r="A3" s="3" t="inlineStr">
        <is>
          <t>Policies</t>
        </is>
      </c>
    </row>
    <row r="4">
      <c r="A4" s="4" t="inlineStr">
        <is>
          <t>Fair Value of Financial Instruments</t>
        </is>
      </c>
      <c r="B4" s="4" t="inlineStr">
        <is>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significant shareholder and Non-Executive Chairman of the Board,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Treasury Stock (Policies)</t>
        </is>
      </c>
      <c r="B1" s="2" t="inlineStr">
        <is>
          <t>12 Months Ended</t>
        </is>
      </c>
    </row>
    <row r="2">
      <c r="B2" s="2" t="inlineStr">
        <is>
          <t>Oct. 31, 2021</t>
        </is>
      </c>
    </row>
    <row r="3">
      <c r="A3" s="3" t="inlineStr">
        <is>
          <t>Policies</t>
        </is>
      </c>
    </row>
    <row r="4">
      <c r="A4" s="4" t="inlineStr">
        <is>
          <t>Treasury Stock</t>
        </is>
      </c>
      <c r="B4" s="4" t="inlineStr">
        <is>
          <t>Treasury Stock Treasury stock represents previously issued shares of the Company that are no longer outstanding and are excluded from the calculation of net income/(loss) per share. Treasury stock is recorded at cost. At October 31, 2021 and October 31, 2020, the Company had 784,435 treasury shares at a cost of $1,93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Stock-Based Compensation (Policies)</t>
        </is>
      </c>
      <c r="B1" s="2" t="inlineStr">
        <is>
          <t>12 Months Ended</t>
        </is>
      </c>
    </row>
    <row r="2">
      <c r="B2" s="2" t="inlineStr">
        <is>
          <t>Oct. 31, 2021</t>
        </is>
      </c>
    </row>
    <row r="3">
      <c r="A3" s="3" t="inlineStr">
        <is>
          <t>Policies</t>
        </is>
      </c>
    </row>
    <row r="4">
      <c r="A4" s="4" t="inlineStr">
        <is>
          <t>Stock-Based Compensation</t>
        </is>
      </c>
      <c r="B4" s="4" t="inlineStr">
        <is>
          <t>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is determined using the Black-Scholes valuation model. Such fair value is recognized as an expense over the service period, net of forfeitures. Stock-based compensation expense was $223,000 and $467,000 for the year ended October 31, 2021 and 2020, respectively, and was primarily included in selling,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Comprehensive Income/(Loss) (Policies)</t>
        </is>
      </c>
      <c r="B1" s="2" t="inlineStr">
        <is>
          <t>12 Months Ended</t>
        </is>
      </c>
    </row>
    <row r="2">
      <c r="B2" s="2" t="inlineStr">
        <is>
          <t>Oct. 31, 2021</t>
        </is>
      </c>
    </row>
    <row r="3">
      <c r="A3" s="3" t="inlineStr">
        <is>
          <t>Policies</t>
        </is>
      </c>
    </row>
    <row r="4">
      <c r="A4" s="4" t="inlineStr">
        <is>
          <t>Comprehensive Income/(Loss)</t>
        </is>
      </c>
      <c r="B4" s="4" t="inlineStr">
        <is>
          <t>Comprehensive Income/(Loss) The Company’s comprehensive income/(loss) is equivalent to that of the Company’s total net income/(loss) for fiscal years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Impact of the COVID-19 Pandemic (Policies)</t>
        </is>
      </c>
      <c r="B1" s="2" t="inlineStr">
        <is>
          <t>12 Months Ended</t>
        </is>
      </c>
    </row>
    <row r="2">
      <c r="B2" s="2" t="inlineStr">
        <is>
          <t>Oct. 31, 2021</t>
        </is>
      </c>
    </row>
    <row r="3">
      <c r="A3" s="3" t="inlineStr">
        <is>
          <t>Policies</t>
        </is>
      </c>
    </row>
    <row r="4">
      <c r="A4" s="4" t="inlineStr">
        <is>
          <t>Impact of the COVID-19 Pandemic</t>
        </is>
      </c>
      <c r="B4" s="4" t="inlineStr">
        <is>
          <t>Impact of the COVID-19 Pandemic In December 2019, a novel strain of coronavirus (“COVID-19”) was reported in Wuhan, China. The World Health Organization (“WHO”) declared COVID-19 a “pandemic” on March 11, 2020, and the U.S. government declared a national state of emergency on March 13, 2020. The U.S. government has implemented, at various times throughout 2020 and 2021, enhanced screenings, quarantine requirements and other travel restrictions in connection with the COVID-19 outbreak. U.S. state governments also instituted similar measures at times, such as “shelter-in-place” requirements and declared states of emergency. In addition, the U.S. government has strongly recommended “social distancing” measures, and, during the initial stages of the outbreak, avoiding large gatherings and avoiding discretionary travel. Government restrictions and consumer fears relating to the COVID-19 pandemic, while easing during the Company’s fiscal 2021 period, have nevertheless impacted flight schedules, given rise to a general reluctance of consumers to fly, and resulted in unprecedented cancellations of flights, substantially reducing demand for flights during fiscal 2020 and into fiscal 2021. The severe reduction in air travel during fiscal 2020 and 2021 negatively impacted the Company’s revenues for both years and is also anticipated to impact the first quarter of fiscal 2022 in terms of the Company’s revenue. The CARES Act, enacted in March 2020, as well as subsequently enacted legislation, including the Rescue Act, have provided economic support for, among others, businesses in the airline industry. The Company has been granted government funds totaling $6.5 million pursuant to the various Payroll Support Programs for Air Carriers and Contractors under the CARES Act and the Rescue Act. Pursuant to the various Payroll Support Program Agreements entered into by the Company with the U.S. Department of the Treasury, the Company is required to, among other things, refrain from conducting involuntary employee layoffs or furloughs, reducing employee rates of pay or benefits through the later of September 30, 2021, or the date on which the Company has expended all of the payroll support under the Payroll Support Programs, and paying dividends or engaging in share repurchases through September 30, 2022. The Payroll Support Program Agreements also require the Company to limit certain executive compensation through March 24, 2022, maintain certain internal controls and records relating to the CARES Act funds and comply with certain reporting requirements. The Company believes that it has operated in compliance with all the provisions and requirements under the CARES Act and the Rescue Act during the fiscal years ended October 31, 2021 and 2020, and fully intends to continue to comply with all such provisions and requirements. Consequently, the Company has accounted for the advanced funds as grants not requiring repayment and recognized such amounts in income as qualifying salaries, wages and benefits have been incurred. During the fiscal years ended October 31, 2021 and 2020, the Company reduced its compensation expense by $4,578,000 and $1,130,000, respectively, as CARES Act grant proceeds received by the Company were used to fund eligible payroll costs. If the Company does not comply with the provisions of the CARES Act, the Rescue Act and the Payroll Support Program Agreements, the Company may be required to repay the government funds and also be subject to other remedies. Additionally, provisions under the CARES Act allow the Company to defer payment of the employer’s share of social security taxes incurred from March of 2020 through December 31, 2020. The amount of payroll taxes subject to deferred payment is approximately $139,000. Under the terms of the legislation, 50% of the deferred payroll taxes were due and payable by December 31, 2021, and the remaining 50% are due and payable by December 31, 2022. During the second quarter of fiscal year 2020, in response to the uncertainty surrounding the prospects of airlines and airports and the travel industry as a result of the global COVID-19 pandemic and the declines in revenue that the Company began to experience during the same period, partly as a result of the pandemic, the Company reviewed its operating costs to more closely align those costs with its outlook for the foreseeable future. Beginning in April 2020 and prior to receiving CARES Act funds, the Company took several actions to mitigate the effects of the COVID-19 pandemic on its business, as outlined below: · · · · · The effects of the actions above were reflected in lower costs of revenues, research and development and administrative costs in the fiscal years ended October 31, 2021 and 2020, as compared to prior periods, and the Company anticipates that such cost savings will continue into fiscal 2022. However, if the recovery of the air transportation industry accelerates and revenue levels quickly return to pre-COVID-19 levels, these levels of cost savings may not be practicable or sustainable to support the operations necessary for the increased level of reven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Recent Accounting Pronouncements Adopted (Policies)</t>
        </is>
      </c>
      <c r="B1" s="2" t="inlineStr">
        <is>
          <t>12 Months Ended</t>
        </is>
      </c>
    </row>
    <row r="2">
      <c r="B2" s="2" t="inlineStr">
        <is>
          <t>Oct. 31, 2021</t>
        </is>
      </c>
    </row>
    <row r="3">
      <c r="A3" s="3" t="inlineStr">
        <is>
          <t>Policies</t>
        </is>
      </c>
    </row>
    <row r="4">
      <c r="A4" s="4" t="inlineStr">
        <is>
          <t>Recent Accounting Pronouncements Adopted</t>
        </is>
      </c>
      <c r="B4" s="4" t="inlineStr">
        <is>
          <t>Recent Accounting Pronouncements Adopted In February 2016, the FASB issued ASU 2016-02, which amends the ASC and creates Topic 842, Leases . Accounting Pronouncements Issued but not yet Adopt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solidated financial statements. However, it is not expected to have a material effe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Revenue Recognition Policy: Disaggregation of Revenue (Tables)</t>
        </is>
      </c>
      <c r="B1" s="2" t="inlineStr">
        <is>
          <t>12 Months Ended</t>
        </is>
      </c>
    </row>
    <row r="2">
      <c r="B2" s="2" t="inlineStr">
        <is>
          <t>Oct. 31, 2021</t>
        </is>
      </c>
    </row>
    <row r="3">
      <c r="A3" s="4" t="inlineStr">
        <is>
          <t>Customer</t>
        </is>
      </c>
    </row>
    <row r="4">
      <c r="A4" s="4" t="inlineStr">
        <is>
          <t>Disaggregation of Revenue</t>
        </is>
      </c>
      <c r="B4" s="4" t="inlineStr">
        <is>
          <t xml:space="preserve"> Year Ended Year Ended Revenue by type of customer: October 31, 2021 October 31, 2020 Airlines $ 816,000 $ 5,589,000 Airports 4,900,000 5,501,000 Other 441,000 439,000 Total Revenue $ 6,157,000 $ 11,529,000</t>
        </is>
      </c>
    </row>
    <row r="5">
      <c r="A5" s="4" t="inlineStr">
        <is>
          <t>Performance Obligation</t>
        </is>
      </c>
    </row>
    <row r="6">
      <c r="A6" s="4" t="inlineStr">
        <is>
          <t>Disaggregation of Revenue</t>
        </is>
      </c>
      <c r="B6" s="4" t="inlineStr">
        <is>
          <t xml:space="preserve"> Year Ended Year Ended Revenue by type of performance obligation: October 31, 2021 October 31, 2020 Subscription services $ 5,750,000 $ 10,936,000 Professional services 407,000 593,000 Total Revenue $ 6,157,000 $ 11,52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 USD ($)</t>
        </is>
      </c>
      <c r="B1" s="2" t="inlineStr">
        <is>
          <t>12 Months Ended</t>
        </is>
      </c>
    </row>
    <row r="2">
      <c r="B2" s="2" t="inlineStr">
        <is>
          <t>Oct. 31, 2021</t>
        </is>
      </c>
      <c r="C2" s="2" t="inlineStr">
        <is>
          <t>Oct. 31, 2020</t>
        </is>
      </c>
    </row>
    <row r="3">
      <c r="A3" s="3" t="inlineStr">
        <is>
          <t>Details</t>
        </is>
      </c>
    </row>
    <row r="4">
      <c r="A4" s="4" t="inlineStr">
        <is>
          <t>Revenues</t>
        </is>
      </c>
      <c r="B4" s="6" t="n">
        <v>6157185</v>
      </c>
      <c r="C4" s="6" t="n">
        <v>11528813</v>
      </c>
    </row>
    <row r="5">
      <c r="A5" s="3" t="inlineStr">
        <is>
          <t>Cost of expenses</t>
        </is>
      </c>
    </row>
    <row r="6">
      <c r="A6" s="4" t="inlineStr">
        <is>
          <t>Cost of revenues</t>
        </is>
      </c>
      <c r="B6" s="5" t="n">
        <v>2277356</v>
      </c>
      <c r="C6" s="5" t="n">
        <v>6187442</v>
      </c>
    </row>
    <row r="7">
      <c r="A7" s="4" t="inlineStr">
        <is>
          <t>Research and development expenses</t>
        </is>
      </c>
      <c r="B7" s="5" t="n">
        <v>206884</v>
      </c>
      <c r="C7" s="5" t="n">
        <v>338001</v>
      </c>
    </row>
    <row r="8">
      <c r="A8" s="4" t="inlineStr">
        <is>
          <t>Selling, general, and administrative expenses</t>
        </is>
      </c>
      <c r="B8" s="5" t="n">
        <v>2520133</v>
      </c>
      <c r="C8" s="5" t="n">
        <v>6466682</v>
      </c>
    </row>
    <row r="9">
      <c r="A9" s="4" t="inlineStr">
        <is>
          <t>Impairment charges</t>
        </is>
      </c>
      <c r="B9" s="5" t="n">
        <v>0</v>
      </c>
      <c r="C9" s="5" t="n">
        <v>9874281</v>
      </c>
    </row>
    <row r="10">
      <c r="A10" s="4" t="inlineStr">
        <is>
          <t>Operating Expenses</t>
        </is>
      </c>
      <c r="B10" s="5" t="n">
        <v>5004373</v>
      </c>
      <c r="C10" s="5" t="n">
        <v>22866406</v>
      </c>
    </row>
    <row r="11">
      <c r="A11" s="4" t="inlineStr">
        <is>
          <t>Income/(Loss) from operations</t>
        </is>
      </c>
      <c r="B11" s="5" t="n">
        <v>1152812</v>
      </c>
      <c r="C11" s="5" t="n">
        <v>-11337593</v>
      </c>
    </row>
    <row r="12">
      <c r="A12" s="4" t="inlineStr">
        <is>
          <t>Interest expense - related party</t>
        </is>
      </c>
      <c r="B12" s="5" t="n">
        <v>1056913</v>
      </c>
      <c r="C12" s="5" t="n">
        <v>906567</v>
      </c>
    </row>
    <row r="13">
      <c r="A13" s="4" t="inlineStr">
        <is>
          <t>Other loss</t>
        </is>
      </c>
      <c r="B13" s="5" t="n">
        <v>0</v>
      </c>
      <c r="C13" s="5" t="n">
        <v>22761</v>
      </c>
    </row>
    <row r="14">
      <c r="A14" s="4" t="inlineStr">
        <is>
          <t>Income/(Loss) before income taxes</t>
        </is>
      </c>
      <c r="B14" s="5" t="n">
        <v>95899</v>
      </c>
      <c r="C14" s="5" t="n">
        <v>-12266921</v>
      </c>
    </row>
    <row r="15">
      <c r="A15" s="4" t="inlineStr">
        <is>
          <t>Provision for income taxes</t>
        </is>
      </c>
      <c r="B15" s="5" t="n">
        <v>2701</v>
      </c>
      <c r="C15" s="5" t="n">
        <v>36918</v>
      </c>
    </row>
    <row r="16">
      <c r="A16" s="4" t="inlineStr">
        <is>
          <t>Net Income/(Loss)</t>
        </is>
      </c>
      <c r="B16" s="6" t="n">
        <v>93198</v>
      </c>
      <c r="C16" s="6" t="n">
        <v>-12303839</v>
      </c>
    </row>
    <row r="17">
      <c r="A17" s="4" t="inlineStr">
        <is>
          <t>Net income/(loss) per common share - basic</t>
        </is>
      </c>
      <c r="B17" s="7" t="n">
        <v>0.01</v>
      </c>
      <c r="C17" s="7" t="n">
        <v>-1.6</v>
      </c>
    </row>
    <row r="18">
      <c r="A18" s="4" t="inlineStr">
        <is>
          <t>Net income/(loss) per common share - diluted</t>
        </is>
      </c>
      <c r="B18" s="7" t="n">
        <v>0.01</v>
      </c>
      <c r="C18" s="7" t="n">
        <v>-1.6</v>
      </c>
    </row>
    <row r="19">
      <c r="A19" s="4" t="inlineStr">
        <is>
          <t>Weighted average number of common shares outstanding - basic</t>
        </is>
      </c>
      <c r="B19" s="5" t="n">
        <v>7712091</v>
      </c>
      <c r="C19" s="5" t="n">
        <v>7710561</v>
      </c>
    </row>
    <row r="20">
      <c r="A20" s="4" t="inlineStr">
        <is>
          <t>Weighted average number of common shares outstanding - diluted</t>
        </is>
      </c>
      <c r="B20" s="5" t="n">
        <v>7751988</v>
      </c>
      <c r="C20" s="5" t="n">
        <v>7710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Revenue Recognition Policy: Schedule of Contract Balances (Tables)</t>
        </is>
      </c>
      <c r="B1" s="2" t="inlineStr">
        <is>
          <t>12 Months Ended</t>
        </is>
      </c>
    </row>
    <row r="2">
      <c r="B2" s="2" t="inlineStr">
        <is>
          <t>Oct. 31, 2021</t>
        </is>
      </c>
    </row>
    <row r="3">
      <c r="A3" s="3" t="inlineStr">
        <is>
          <t>Tables/Schedules</t>
        </is>
      </c>
    </row>
    <row r="4">
      <c r="A4" s="4" t="inlineStr">
        <is>
          <t>Schedule of Contract Balances</t>
        </is>
      </c>
      <c r="B4" s="4" t="inlineStr">
        <is>
          <t xml:space="preserve"> Accounts Receivable Unbilled Receivable Deferred Revenue Balance at November 1, 2020 $ 609,000 $ 53,000 $ 1,423,000 Balance at October 31, 2021 $ 720,000 $ 89,000 $ 1,49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Revenue Recognition Policy: Transaction Price Allocated to the Remaining Performance Obligation Schedule (Tables)</t>
        </is>
      </c>
      <c r="B1" s="2" t="inlineStr">
        <is>
          <t>12 Months Ended</t>
        </is>
      </c>
    </row>
    <row r="2">
      <c r="B2" s="2" t="inlineStr">
        <is>
          <t>Oct. 31, 2021</t>
        </is>
      </c>
    </row>
    <row r="3">
      <c r="A3" s="3" t="inlineStr">
        <is>
          <t>Tables/Schedules</t>
        </is>
      </c>
    </row>
    <row r="4">
      <c r="A4" s="4" t="inlineStr">
        <is>
          <t>Transaction Price Allocated to the Remaining Performance Obligation Schedule</t>
        </is>
      </c>
      <c r="B4" s="4" t="inlineStr">
        <is>
          <t xml:space="preserve"> 12 months or less Greater than 12 months * Subscription services $ 2,357,000 $ 1,025,000 Professional services $ 162,000 $ - Material rights $ 76,000 $ 168,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Net Income/(Loss) per Share Information: Schedule of earnings per share calculations (Tables)</t>
        </is>
      </c>
      <c r="B1" s="2" t="inlineStr">
        <is>
          <t>12 Months Ended</t>
        </is>
      </c>
    </row>
    <row r="2">
      <c r="B2" s="2" t="inlineStr">
        <is>
          <t>Oct. 31, 2021</t>
        </is>
      </c>
    </row>
    <row r="3">
      <c r="A3" s="3" t="inlineStr">
        <is>
          <t>Tables/Schedules</t>
        </is>
      </c>
    </row>
    <row r="4">
      <c r="A4" s="4" t="inlineStr">
        <is>
          <t>Schedule of earnings per share calculations</t>
        </is>
      </c>
      <c r="B4" s="4" t="inlineStr">
        <is>
          <t>2021 2020 Basic Weighted average shares outstanding 7,712,091 7,710,561 Effect of dilutive stock options 39,897 - Diluted weighted average shares outstanding 7,751,988 7,710,561 Weighted average shares which are not included 1,277,500 1,69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Property and Equipment, net: Property and Equipment, net (Tables)</t>
        </is>
      </c>
      <c r="B1" s="2" t="inlineStr">
        <is>
          <t>12 Months Ended</t>
        </is>
      </c>
    </row>
    <row r="2">
      <c r="B2" s="2" t="inlineStr">
        <is>
          <t>Oct. 31, 2021</t>
        </is>
      </c>
    </row>
    <row r="3">
      <c r="A3" s="3" t="inlineStr">
        <is>
          <t>Tables/Schedules</t>
        </is>
      </c>
    </row>
    <row r="4">
      <c r="A4" s="4" t="inlineStr">
        <is>
          <t>Property and Equipment, net</t>
        </is>
      </c>
      <c r="B4" s="4" t="inlineStr">
        <is>
          <t xml:space="preserve"> Estimated useful lives 2021 2020 Leasehold improvements 3-5 years $ 4,000 $ 4,000 Equipment 5-10 years 4,851,000 4,789,000 Furniture and fixtures 5-10 years 5,000 29,000 4,860,000 4,822,000 Less: accumulated depreciation 4,767,000 4,564,000 Total $ 93,000 $ 258,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 PASSUR Network, net: Schedule of Other Assets (Tables)</t>
        </is>
      </c>
      <c r="B1" s="2" t="inlineStr">
        <is>
          <t>12 Months Ended</t>
        </is>
      </c>
    </row>
    <row r="2">
      <c r="B2" s="2" t="inlineStr">
        <is>
          <t>Oct. 31, 2021</t>
        </is>
      </c>
    </row>
    <row r="3">
      <c r="A3" s="4" t="inlineStr">
        <is>
          <t>Passur Network 1</t>
        </is>
      </c>
    </row>
    <row r="4">
      <c r="A4" s="4" t="inlineStr">
        <is>
          <t>Schedule of Other Assets</t>
        </is>
      </c>
      <c r="B4" s="4" t="inlineStr">
        <is>
          <t xml:space="preserve"> 2021 2020 PASSUR Network, beginning balance $ - $ 18,902,000 Additions - - Disposals - (11,000) Impairment charges taken - (3,565,000) Total capitalized PASSUR Network costs - 15,326,000 Less accumulated depreciation - 15,326,000 PASSUR Network, ending balance, n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ed Software Development Costs: Schedule of Other Assets (Tables)</t>
        </is>
      </c>
      <c r="B1" s="2" t="inlineStr">
        <is>
          <t>12 Months Ended</t>
        </is>
      </c>
    </row>
    <row r="2">
      <c r="B2" s="2" t="inlineStr">
        <is>
          <t>Oct. 31, 2021</t>
        </is>
      </c>
    </row>
    <row r="3">
      <c r="A3" s="4" t="inlineStr">
        <is>
          <t>Capitalized Software Development Costs</t>
        </is>
      </c>
    </row>
    <row r="4">
      <c r="A4" s="4" t="inlineStr">
        <is>
          <t>Schedule of Other Assets</t>
        </is>
      </c>
      <c r="B4" s="4" t="inlineStr">
        <is>
          <t xml:space="preserve"> 2021 2020 Software development costs, beginning balance $ 13,671,000 $ 23,732,000 Additions - 489,000 Write off of fully amortized projects - (4,416,000) Impairment charge - (6,134,000) Total capitalized software development costs 13,671,000 13,671,000 Less accumulated amortization 12,933,000 12,448,000 Software development costs, ending balance, net $ 738,000 $ 1,223,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Accrued Expenses and Other Current Liabilities: Schedule of Accrued Liabilities (Tables)</t>
        </is>
      </c>
      <c r="B1" s="2" t="inlineStr">
        <is>
          <t>12 Months Ended</t>
        </is>
      </c>
    </row>
    <row r="2">
      <c r="B2" s="2" t="inlineStr">
        <is>
          <t>Oct. 31, 2021</t>
        </is>
      </c>
    </row>
    <row r="3">
      <c r="A3" s="3" t="inlineStr">
        <is>
          <t>Tables/Schedules</t>
        </is>
      </c>
    </row>
    <row r="4">
      <c r="A4" s="4" t="inlineStr">
        <is>
          <t>Schedule of Accrued Liabilities</t>
        </is>
      </c>
      <c r="B4" s="4" t="inlineStr">
        <is>
          <t>2021 2020 Payroll, payroll taxes, and benefits $ 353,000 $ 243,000 Professional fees 159,000 181,000 Travel expenses 10,000 29,000 Accrued rent 125,000 145,000 Other liabilities 31,000 123,000 Total $ 678,000 $ 72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7. Leases: Schedule of Total Lease Costs (Tables)</t>
        </is>
      </c>
      <c r="B1" s="2" t="inlineStr">
        <is>
          <t>12 Months Ended</t>
        </is>
      </c>
    </row>
    <row r="2">
      <c r="B2" s="2" t="inlineStr">
        <is>
          <t>Oct. 31, 2021</t>
        </is>
      </c>
    </row>
    <row r="3">
      <c r="A3" s="3" t="inlineStr">
        <is>
          <t>Tables/Schedules</t>
        </is>
      </c>
    </row>
    <row r="4">
      <c r="A4" s="4" t="inlineStr">
        <is>
          <t>Schedule of Total Lease Costs</t>
        </is>
      </c>
      <c r="B4" s="4" t="inlineStr">
        <is>
          <t xml:space="preserve"> Year Ended Year Ended Total lease cost October 31, 2021 October 31, 2020 Operating lease cost $ 168,332 $ 806,810 Short-term lease cost $ 60,538 $ 209,543 Variable lease cost $ 10,618 $ 48,171 Total $ 239,488 $ 1,064,524 Other information Cash paid for amounts included in the measurement of lease liabilities: Operating cash flows from operating leases $ 75,106 $ 778,204 Right-of-use assets obtained in exchange for new operating lease liabilities $ 208,071 $ 14,418 Weighted-average remaining lease term - operating leases 4.4 years 3.3 years Weighted-average discount rate - operating leases 9.75% 9.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Leases: Schedule of Future Minimum Rental Payments for Operating Leases (Tables)</t>
        </is>
      </c>
      <c r="B1" s="2" t="inlineStr">
        <is>
          <t>12 Months Ended</t>
        </is>
      </c>
    </row>
    <row r="2">
      <c r="B2" s="2" t="inlineStr">
        <is>
          <t>Oct. 31, 2021</t>
        </is>
      </c>
    </row>
    <row r="3">
      <c r="A3" s="3" t="inlineStr">
        <is>
          <t>Tables/Schedules</t>
        </is>
      </c>
    </row>
    <row r="4">
      <c r="A4" s="4" t="inlineStr">
        <is>
          <t>Schedule of Future Minimum Rental Payments for Operating Leases</t>
        </is>
      </c>
      <c r="B4" s="4" t="inlineStr">
        <is>
          <t xml:space="preserve">Fiscal Year Ended October 31: Operating Leases 2022 $ 117,399 2023 117,944 2024 116,657 2025 96,523 2026 57,806 Thereafter 9,873 Total future minimum lease payments $ 516,202 Less imputed interest (95,518) Total $ 420,6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7. Leases: Schedule of Contractual Obligation Maturity (Tables)</t>
        </is>
      </c>
      <c r="B1" s="2" t="inlineStr">
        <is>
          <t>12 Months Ended</t>
        </is>
      </c>
    </row>
    <row r="2">
      <c r="B2" s="2" t="inlineStr">
        <is>
          <t>Oct. 31, 2021</t>
        </is>
      </c>
    </row>
    <row r="3">
      <c r="A3" s="3" t="inlineStr">
        <is>
          <t>Tables/Schedules</t>
        </is>
      </c>
    </row>
    <row r="4">
      <c r="A4" s="4" t="inlineStr">
        <is>
          <t>Schedule of Contractual Obligation Maturity</t>
        </is>
      </c>
      <c r="B4" s="4" t="inlineStr">
        <is>
          <t>Fiscal Year Ended October 31: Payments Due in Fiscal Year(1) 2022 $ 103,430 2023 113,495 2024 115,082 2025 96,523 2026 57,806 Thereafter 9,873 Total contractual obligations $ 496,2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Stockholders' Equity Attributable to Parent, Beginning Balance at Oct. 31, 2019</t>
        </is>
      </c>
      <c r="B2" s="6" t="n">
        <v>84804</v>
      </c>
      <c r="C2" s="6" t="n">
        <v>17958165</v>
      </c>
      <c r="D2" s="6" t="n">
        <v>-15653562</v>
      </c>
      <c r="E2" s="6" t="n">
        <v>-1933678</v>
      </c>
      <c r="F2" s="6" t="n">
        <v>455729</v>
      </c>
    </row>
    <row r="3">
      <c r="A3" s="4" t="inlineStr">
        <is>
          <t>Shares, Outstanding, Ending Balance at Oct. 31, 2020</t>
        </is>
      </c>
      <c r="B3" s="5" t="n">
        <v>8496526</v>
      </c>
    </row>
    <row r="4">
      <c r="A4" s="4" t="inlineStr">
        <is>
          <t>Stock-based compensation</t>
        </is>
      </c>
      <c r="C4" s="5" t="n">
        <v>466997</v>
      </c>
      <c r="F4" s="5" t="n">
        <v>466997</v>
      </c>
    </row>
    <row r="5">
      <c r="A5" s="4" t="inlineStr">
        <is>
          <t>Exercise of stock options</t>
        </is>
      </c>
      <c r="B5" s="6" t="n">
        <v>160</v>
      </c>
      <c r="C5" s="5" t="n">
        <v>23040</v>
      </c>
      <c r="F5" s="5" t="n">
        <v>23200</v>
      </c>
    </row>
    <row r="6">
      <c r="A6" s="4" t="inlineStr">
        <is>
          <t>Exercise of stock options, shares</t>
        </is>
      </c>
      <c r="B6" s="5" t="n">
        <v>16000</v>
      </c>
    </row>
    <row r="7">
      <c r="A7" s="4" t="inlineStr">
        <is>
          <t>Net Income/(Loss)</t>
        </is>
      </c>
      <c r="D7" s="5" t="n">
        <v>-12303839</v>
      </c>
      <c r="F7" s="5" t="n">
        <v>-12303839</v>
      </c>
    </row>
    <row r="8">
      <c r="A8" s="4" t="inlineStr">
        <is>
          <t>Shares, Outstanding, Beginning Balance at Oct. 31, 2019</t>
        </is>
      </c>
      <c r="B8" s="5" t="n">
        <v>8480526</v>
      </c>
    </row>
    <row r="9">
      <c r="A9" s="4" t="inlineStr">
        <is>
          <t>Stockholders' Equity Attributable to Parent, Ending Balance at Oct. 31, 2020</t>
        </is>
      </c>
      <c r="B9" s="6" t="n">
        <v>84964</v>
      </c>
      <c r="C9" s="5" t="n">
        <v>18448202</v>
      </c>
      <c r="D9" s="5" t="n">
        <v>-27957401</v>
      </c>
      <c r="E9" s="5" t="n">
        <v>-1933678</v>
      </c>
      <c r="F9" s="5" t="n">
        <v>-11357913</v>
      </c>
    </row>
    <row r="10">
      <c r="A10" s="4" t="inlineStr">
        <is>
          <t>Shares, Outstanding, Ending Balance at Oct. 31, 2021</t>
        </is>
      </c>
      <c r="B10" s="5" t="n">
        <v>8496526</v>
      </c>
    </row>
    <row r="11">
      <c r="A11" s="4" t="inlineStr">
        <is>
          <t>Stock-based compensation</t>
        </is>
      </c>
      <c r="C11" s="5" t="n">
        <v>222767</v>
      </c>
      <c r="F11" s="5" t="n">
        <v>222767</v>
      </c>
    </row>
    <row r="12">
      <c r="A12" s="4" t="inlineStr">
        <is>
          <t>Net Income/(Loss)</t>
        </is>
      </c>
      <c r="D12" s="5" t="n">
        <v>93198</v>
      </c>
      <c r="F12" s="5" t="n">
        <v>93198</v>
      </c>
    </row>
    <row r="13">
      <c r="A13" s="4" t="inlineStr">
        <is>
          <t>Shares, Outstanding, Beginning Balance at Oct. 31, 2020</t>
        </is>
      </c>
      <c r="B13" s="5" t="n">
        <v>8496526</v>
      </c>
    </row>
    <row r="14">
      <c r="A14" s="4" t="inlineStr">
        <is>
          <t>Stockholders' Equity Attributable to Parent, Ending Balance at Oct. 31, 2021</t>
        </is>
      </c>
      <c r="B14" s="6" t="n">
        <v>84964</v>
      </c>
      <c r="C14" s="6" t="n">
        <v>18670969</v>
      </c>
      <c r="D14" s="6" t="n">
        <v>-27864203</v>
      </c>
      <c r="E14" s="6" t="n">
        <v>-1933678</v>
      </c>
      <c r="F14" s="6" t="n">
        <v>-11041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Income Taxes: Schedule of Income before Income Tax, Domestic and Foreign (Tables)</t>
        </is>
      </c>
      <c r="B1" s="2" t="inlineStr">
        <is>
          <t>12 Months Ended</t>
        </is>
      </c>
    </row>
    <row r="2">
      <c r="B2" s="2" t="inlineStr">
        <is>
          <t>Oct. 31, 2021</t>
        </is>
      </c>
    </row>
    <row r="3">
      <c r="A3" s="3" t="inlineStr">
        <is>
          <t>Tables/Schedules</t>
        </is>
      </c>
    </row>
    <row r="4">
      <c r="A4" s="4" t="inlineStr">
        <is>
          <t>Schedule of Income before Income Tax, Domestic and Foreign</t>
        </is>
      </c>
      <c r="B4" s="4" t="inlineStr">
        <is>
          <t>2021 2020 Current: Federal $ - $ - State 3,000 5,000 Foreign - 32,000 Income tax provision - current $ 3,000 $ 37,000 Deferred: Federal - - State - - Total income tax provision $ 3,000 $ 37,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Income Taxes: Schedule of Components of Income Tax Expense (Benefit) (Tables)</t>
        </is>
      </c>
      <c r="B1" s="2" t="inlineStr">
        <is>
          <t>12 Months Ended</t>
        </is>
      </c>
    </row>
    <row r="2">
      <c r="B2" s="2" t="inlineStr">
        <is>
          <t>Oct. 31, 2021</t>
        </is>
      </c>
    </row>
    <row r="3">
      <c r="A3" s="3" t="inlineStr">
        <is>
          <t>Tables/Schedules</t>
        </is>
      </c>
    </row>
    <row r="4">
      <c r="A4" s="4" t="inlineStr">
        <is>
          <t>Schedule of Components of Income Tax Expense (Benefit)</t>
        </is>
      </c>
      <c r="B4" s="4" t="inlineStr">
        <is>
          <t xml:space="preserve"> 2021 2020 Amount Percent Amount Percent U.S. statutory tax $ 21,000 21.0% $ (2,576,000) 21.0% Stock compensation 31,000 31.2% 84,000 -0.7% Meals and entertainment 1,000 1.0% 3,000 0.0% State tax, net of federal benefit 127,000 127.8% (636,000) 5.2% Other adjustments - accruals 15,000 15.1% (14,000) 0.1% Change in valuation allowance (192,000) -193.1% 3,176,000 -25.9% Total income tax provision $ 3,000 3.0% $ 37,000 -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8. Income Taxes: Schedule of Deferred Tax Assets and Liabilities (Tables)</t>
        </is>
      </c>
      <c r="B1" s="2" t="inlineStr">
        <is>
          <t>12 Months Ended</t>
        </is>
      </c>
    </row>
    <row r="2">
      <c r="B2" s="2" t="inlineStr">
        <is>
          <t>Oct. 31, 2021</t>
        </is>
      </c>
    </row>
    <row r="3">
      <c r="A3" s="3" t="inlineStr">
        <is>
          <t>Tables/Schedules</t>
        </is>
      </c>
    </row>
    <row r="4">
      <c r="A4" s="4" t="inlineStr">
        <is>
          <t>Schedule of Deferred Tax Assets and Liabilities</t>
        </is>
      </c>
      <c r="B4" s="4" t="inlineStr">
        <is>
          <t xml:space="preserve"> 2021 2020 Deferred tax assets: Net operating loss carryforward $ 6,387,000 $ 6,356,000 Deferred revenue 35,000 72,000 Allowance for doubtful accounts receivable 47,000 251,000 Stock compensation - nonqualified 242,000 228,000 Accruals 70,000 53,000 ROU lease liabilities 107,000 116,000 Foreign tax credit 32,000 32,000 Depreciation 28,000 7,000 Total gross deferred tax asset $ 6,948,000 $ 7,115,000 Less: Valuation allowance (6,862,000) (7,054,000) Total net deferred tax asset $ 86,000 $ 61,000 Deferred tax liabilities: ROU lease assets (86,000) (61,000) Total deferred tax liability (86,000) (61,000) Deferred tax assets and liabilities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Based Compensation: Schedule of Share-based Compensation, Activity (Tables)</t>
        </is>
      </c>
      <c r="B1" s="2" t="inlineStr">
        <is>
          <t>12 Months Ended</t>
        </is>
      </c>
    </row>
    <row r="2">
      <c r="B2" s="2" t="inlineStr">
        <is>
          <t>Oct. 31, 2021</t>
        </is>
      </c>
    </row>
    <row r="3">
      <c r="A3" s="3" t="inlineStr">
        <is>
          <t>Tables/Schedules</t>
        </is>
      </c>
    </row>
    <row r="4">
      <c r="A4" s="4" t="inlineStr">
        <is>
          <t>Schedule of Share-based Compensation, Activity</t>
        </is>
      </c>
      <c r="B4" s="4" t="inlineStr">
        <is>
          <t xml:space="preserve"> Number of stock options Weighted average exercise price Weighted average remaining contractual term (in years) Aggregate intrinsic value Stock options outstanding at November 1, 2019 1,847,000 $3.20 6.4 $ 2,200 Stock options granted 659,500 $1.94 Stock options exercised (16,000) $1.45 Stock options forfeited (800,500) $3.14 Stock options outstanding at October 31, 2020 1,690,000 $2.77 6.9 $ - Stock options granted 212,500 $0.48 Stock options exercised - - Stock options forfeited (430,000) $3.08 Stock options outstanding at October 31, 2021 1,472,500 $2.35 6.8 $ 50,800 Stock options exercisable at October 31, 2021 664,000 $3.18 3.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9. Stock-Based Compensation: Schedule of Assumptions Used (Tables)</t>
        </is>
      </c>
      <c r="B1" s="2" t="inlineStr">
        <is>
          <t>12 Months Ended</t>
        </is>
      </c>
    </row>
    <row r="2">
      <c r="B2" s="2" t="inlineStr">
        <is>
          <t>Oct. 31, 2021</t>
        </is>
      </c>
    </row>
    <row r="3">
      <c r="A3" s="3" t="inlineStr">
        <is>
          <t>Tables/Schedules</t>
        </is>
      </c>
    </row>
    <row r="4">
      <c r="A4" s="4" t="inlineStr">
        <is>
          <t>Schedule of Assumptions Used</t>
        </is>
      </c>
      <c r="B4" s="4" t="inlineStr">
        <is>
          <t xml:space="preserve"> Years ended October 31, 2021 2020 Expected dividend yield 0% 0% Expected volatility 127% 87-117% Risk-free interest rate 0.63-1.28% 0.37-2.94% Expected term (years) 6.5 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Based Compensation: Schedule of Share-Based Compensation Expense (Tables)</t>
        </is>
      </c>
      <c r="B1" s="2" t="inlineStr">
        <is>
          <t>12 Months Ended</t>
        </is>
      </c>
    </row>
    <row r="2">
      <c r="B2" s="2" t="inlineStr">
        <is>
          <t>Oct. 31, 2021</t>
        </is>
      </c>
    </row>
    <row r="3">
      <c r="A3" s="3" t="inlineStr">
        <is>
          <t>Tables/Schedules</t>
        </is>
      </c>
    </row>
    <row r="4">
      <c r="A4" s="4" t="inlineStr">
        <is>
          <t>Schedule of Share-Based Compensation Expense</t>
        </is>
      </c>
      <c r="B4" s="4" t="inlineStr">
        <is>
          <t>2021 2020 Cost of revenues $ 7,000 $ 11,000 Research and development $ 3,000 $ 74,000 Selling, general and administrative $ 213,000 $ 382,000 $ 223,000 $ 467,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9. Stock-Based Compensation: Schedule of equity compensation granted (Tables)</t>
        </is>
      </c>
      <c r="B1" s="2" t="inlineStr">
        <is>
          <t>12 Months Ended</t>
        </is>
      </c>
    </row>
    <row r="2">
      <c r="B2" s="2" t="inlineStr">
        <is>
          <t>Oct. 31, 2021</t>
        </is>
      </c>
    </row>
    <row r="3">
      <c r="A3" s="3" t="inlineStr">
        <is>
          <t>Tables/Schedules</t>
        </is>
      </c>
    </row>
    <row r="4">
      <c r="A4" s="4" t="inlineStr">
        <is>
          <t>Schedule of equity compensation granted</t>
        </is>
      </c>
      <c r="B4" s="4" t="inlineStr">
        <is>
          <t>Name of Plan Shares Authorized Shares Shares Last Date for PASSUR Aerospace, Inc. 2009 Stock Incentive Plan 3,000,000 - 637,500 February 24, 2019 PASSUR Aerospace, Inc. 2019 Stock Incentive Plan 5,000,000 (1) 3,367,500 (2) 1,632,500 (2) February 26, 20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Liquidity (Details) - USD ($)</t>
        </is>
      </c>
      <c r="B1" s="2" t="inlineStr">
        <is>
          <t>12 Months Ended</t>
        </is>
      </c>
    </row>
    <row r="2">
      <c r="B2" s="2" t="inlineStr">
        <is>
          <t>Oct. 31, 2021</t>
        </is>
      </c>
      <c r="C2" s="2" t="inlineStr">
        <is>
          <t>Oct. 31, 2020</t>
        </is>
      </c>
    </row>
    <row r="3">
      <c r="A3" s="4" t="inlineStr">
        <is>
          <t>Working capital</t>
        </is>
      </c>
      <c r="B3" s="6" t="n">
        <v>264000</v>
      </c>
    </row>
    <row r="4">
      <c r="A4" s="4" t="inlineStr">
        <is>
          <t>Proceeds from notes payable - related party</t>
        </is>
      </c>
      <c r="B4" s="5" t="n">
        <v>0</v>
      </c>
      <c r="C4" s="6" t="n">
        <v>1435000</v>
      </c>
    </row>
    <row r="5">
      <c r="A5" s="4" t="inlineStr">
        <is>
          <t>Stockholders' Deficit (Rounded)</t>
        </is>
      </c>
      <c r="B5" s="5" t="n">
        <v>11042000</v>
      </c>
    </row>
    <row r="6">
      <c r="A6" s="4" t="inlineStr">
        <is>
          <t>Net Income (Rounded)</t>
        </is>
      </c>
      <c r="B6" s="5" t="n">
        <v>93000</v>
      </c>
    </row>
    <row r="7">
      <c r="A7" s="4" t="inlineStr">
        <is>
          <t>Existing Gilbert Note</t>
        </is>
      </c>
    </row>
    <row r="8">
      <c r="A8" s="4" t="inlineStr">
        <is>
          <t>Notes Payable, Related Parties, Noncurrent (Rounded)</t>
        </is>
      </c>
      <c r="B8" s="6" t="n">
        <v>1069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Revenue Recognition Policy: Disaggregation of Revenue (Details) - USD ($)</t>
        </is>
      </c>
      <c r="B1" s="2" t="inlineStr">
        <is>
          <t>12 Months Ended</t>
        </is>
      </c>
    </row>
    <row r="2">
      <c r="B2" s="2" t="inlineStr">
        <is>
          <t>Oct. 31, 2021</t>
        </is>
      </c>
      <c r="C2" s="2" t="inlineStr">
        <is>
          <t>Oct. 31, 2020</t>
        </is>
      </c>
    </row>
    <row r="3">
      <c r="A3" s="4" t="inlineStr">
        <is>
          <t>Revenue (Rounded)</t>
        </is>
      </c>
      <c r="B3" s="6" t="n">
        <v>6157000</v>
      </c>
      <c r="C3" s="6" t="n">
        <v>11529000</v>
      </c>
    </row>
    <row r="4">
      <c r="A4" s="4" t="inlineStr">
        <is>
          <t>Subscription services</t>
        </is>
      </c>
    </row>
    <row r="5">
      <c r="A5" s="4" t="inlineStr">
        <is>
          <t>Revenue (Rounded)</t>
        </is>
      </c>
      <c r="B5" s="5" t="n">
        <v>5750000</v>
      </c>
      <c r="C5" s="5" t="n">
        <v>10936000</v>
      </c>
    </row>
    <row r="6">
      <c r="A6" s="4" t="inlineStr">
        <is>
          <t>Professional Services</t>
        </is>
      </c>
    </row>
    <row r="7">
      <c r="A7" s="4" t="inlineStr">
        <is>
          <t>Revenue (Rounded)</t>
        </is>
      </c>
      <c r="B7" s="5" t="n">
        <v>407000</v>
      </c>
      <c r="C7" s="5" t="n">
        <v>593000</v>
      </c>
    </row>
    <row r="8">
      <c r="A8" s="4" t="inlineStr">
        <is>
          <t>Airlines</t>
        </is>
      </c>
    </row>
    <row r="9">
      <c r="A9" s="4" t="inlineStr">
        <is>
          <t>Revenue (Rounded)</t>
        </is>
      </c>
      <c r="B9" s="5" t="n">
        <v>816000</v>
      </c>
      <c r="C9" s="5" t="n">
        <v>5589000</v>
      </c>
    </row>
    <row r="10">
      <c r="A10" s="4" t="inlineStr">
        <is>
          <t>Airports</t>
        </is>
      </c>
    </row>
    <row r="11">
      <c r="A11" s="4" t="inlineStr">
        <is>
          <t>Revenue (Rounded)</t>
        </is>
      </c>
      <c r="B11" s="5" t="n">
        <v>4900000</v>
      </c>
      <c r="C11" s="5" t="n">
        <v>5501000</v>
      </c>
    </row>
    <row r="12">
      <c r="A12" s="4" t="inlineStr">
        <is>
          <t>Other</t>
        </is>
      </c>
    </row>
    <row r="13">
      <c r="A13" s="4" t="inlineStr">
        <is>
          <t>Revenue (Rounded)</t>
        </is>
      </c>
      <c r="B13" s="6" t="n">
        <v>441000</v>
      </c>
      <c r="C13" s="6" t="n">
        <v>4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Description of Business and Significant Accounting Policies: Revenue Recognition Policy: Schedule of Contract Balances (Details) - USD ($)</t>
        </is>
      </c>
      <c r="B1" s="2" t="inlineStr">
        <is>
          <t>Oct. 31, 2021</t>
        </is>
      </c>
      <c r="C1" s="2" t="inlineStr">
        <is>
          <t>Oct. 31, 2020</t>
        </is>
      </c>
    </row>
    <row r="2">
      <c r="A2" s="3" t="inlineStr">
        <is>
          <t>Details</t>
        </is>
      </c>
    </row>
    <row r="3">
      <c r="A3" s="4" t="inlineStr">
        <is>
          <t>Accounts Receivable</t>
        </is>
      </c>
      <c r="B3" s="6" t="n">
        <v>720000</v>
      </c>
      <c r="C3" s="6" t="n">
        <v>609000</v>
      </c>
    </row>
    <row r="4">
      <c r="A4" s="4" t="inlineStr">
        <is>
          <t>Unbilled Receivable</t>
        </is>
      </c>
      <c r="B4" s="5" t="n">
        <v>89000</v>
      </c>
      <c r="C4" s="5" t="n">
        <v>53000</v>
      </c>
    </row>
    <row r="5">
      <c r="A5" s="4" t="inlineStr">
        <is>
          <t>Deferred Revenue</t>
        </is>
      </c>
      <c r="B5" s="6" t="n">
        <v>1494000</v>
      </c>
      <c r="C5" s="6" t="n">
        <v>14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Income/(Loss)</t>
        </is>
      </c>
      <c r="B4" s="6" t="n">
        <v>93198</v>
      </c>
      <c r="C4" s="6" t="n">
        <v>-12303839</v>
      </c>
    </row>
    <row r="5">
      <c r="A5" s="3" t="inlineStr">
        <is>
          <t>Adjustments to reconcile net income/(loss) to net cash provided by operating activities</t>
        </is>
      </c>
    </row>
    <row r="6">
      <c r="A6" s="4" t="inlineStr">
        <is>
          <t>Depreciation and amortization</t>
        </is>
      </c>
      <c r="B6" s="5" t="n">
        <v>707807</v>
      </c>
      <c r="C6" s="5" t="n">
        <v>2122920</v>
      </c>
    </row>
    <row r="7">
      <c r="A7" s="4" t="inlineStr">
        <is>
          <t>(Recovery of)/provision for doubtful accounts</t>
        </is>
      </c>
      <c r="B7" s="5" t="n">
        <v>-45281</v>
      </c>
      <c r="C7" s="5" t="n">
        <v>103534</v>
      </c>
    </row>
    <row r="8">
      <c r="A8" s="4" t="inlineStr">
        <is>
          <t>Federal Stimulus credits utilized</t>
        </is>
      </c>
      <c r="B8" s="5" t="n">
        <v>-4578249</v>
      </c>
      <c r="C8" s="5" t="n">
        <v>-1130232</v>
      </c>
    </row>
    <row r="9">
      <c r="A9" s="4" t="inlineStr">
        <is>
          <t>Loss on disposal of assets</t>
        </is>
      </c>
      <c r="B9" s="5" t="n">
        <v>0</v>
      </c>
      <c r="C9" s="5" t="n">
        <v>22761</v>
      </c>
    </row>
    <row r="10">
      <c r="A10" s="4" t="inlineStr">
        <is>
          <t>Other</t>
        </is>
      </c>
      <c r="B10" s="5" t="n">
        <v>0</v>
      </c>
      <c r="C10" s="5" t="n">
        <v>9258</v>
      </c>
    </row>
    <row r="11">
      <c r="A11" s="4" t="inlineStr">
        <is>
          <t>Stock-based compensation</t>
        </is>
      </c>
      <c r="B11" s="5" t="n">
        <v>222767</v>
      </c>
      <c r="C11" s="5" t="n">
        <v>466997</v>
      </c>
    </row>
    <row r="12">
      <c r="A12" s="4" t="inlineStr">
        <is>
          <t>Operating lease assets and liabilities, net</t>
        </is>
      </c>
      <c r="B12" s="5" t="n">
        <v>-125651</v>
      </c>
      <c r="C12" s="5" t="n">
        <v>33461</v>
      </c>
    </row>
    <row r="13">
      <c r="A13" s="4" t="inlineStr">
        <is>
          <t>Impairment charges</t>
        </is>
      </c>
      <c r="B13" s="5" t="n">
        <v>0</v>
      </c>
      <c r="C13" s="5" t="n">
        <v>9874281</v>
      </c>
    </row>
    <row r="14">
      <c r="A14" s="3" t="inlineStr">
        <is>
          <t>Changes in operating assets and liabilities</t>
        </is>
      </c>
    </row>
    <row r="15">
      <c r="A15" s="4" t="inlineStr">
        <is>
          <t>Accounts receivable</t>
        </is>
      </c>
      <c r="B15" s="5" t="n">
        <v>-101249</v>
      </c>
      <c r="C15" s="5" t="n">
        <v>375667</v>
      </c>
    </row>
    <row r="16">
      <c r="A16" s="4" t="inlineStr">
        <is>
          <t>Prepaid expenses and other current assets</t>
        </is>
      </c>
      <c r="B16" s="5" t="n">
        <v>-87810</v>
      </c>
      <c r="C16" s="5" t="n">
        <v>86275</v>
      </c>
    </row>
    <row r="17">
      <c r="A17" s="4" t="inlineStr">
        <is>
          <t>Other assets</t>
        </is>
      </c>
      <c r="B17" s="5" t="n">
        <v>7312</v>
      </c>
      <c r="C17" s="5" t="n">
        <v>-41106</v>
      </c>
    </row>
    <row r="18">
      <c r="A18" s="4" t="inlineStr">
        <is>
          <t>Accounts payable</t>
        </is>
      </c>
      <c r="B18" s="5" t="n">
        <v>-755041</v>
      </c>
      <c r="C18" s="5" t="n">
        <v>-44304</v>
      </c>
    </row>
    <row r="19">
      <c r="A19" s="4" t="inlineStr">
        <is>
          <t>Accrued expenses and other current liabilities</t>
        </is>
      </c>
      <c r="B19" s="5" t="n">
        <v>-26533</v>
      </c>
      <c r="C19" s="5" t="n">
        <v>-7320</v>
      </c>
    </row>
    <row r="20">
      <c r="A20" s="4" t="inlineStr">
        <is>
          <t>Accrued interest - related party</t>
        </is>
      </c>
      <c r="B20" s="5" t="n">
        <v>0</v>
      </c>
      <c r="C20" s="5" t="n">
        <v>906567</v>
      </c>
    </row>
    <row r="21">
      <c r="A21" s="4" t="inlineStr">
        <is>
          <t>Deferred revenue</t>
        </is>
      </c>
      <c r="B21" s="5" t="n">
        <v>70498</v>
      </c>
      <c r="C21" s="5" t="n">
        <v>-1837611</v>
      </c>
    </row>
    <row r="22">
      <c r="A22" s="4" t="inlineStr">
        <is>
          <t>Total adjustments</t>
        </is>
      </c>
      <c r="B22" s="5" t="n">
        <v>-4711430</v>
      </c>
      <c r="C22" s="5" t="n">
        <v>10941148</v>
      </c>
    </row>
    <row r="23">
      <c r="A23" s="4" t="inlineStr">
        <is>
          <t>Net cash used in operating activities</t>
        </is>
      </c>
      <c r="B23" s="5" t="n">
        <v>-4618232</v>
      </c>
      <c r="C23" s="5" t="n">
        <v>-1362691</v>
      </c>
    </row>
    <row r="24">
      <c r="A24" s="3" t="inlineStr">
        <is>
          <t>Cash flows used in investing activities</t>
        </is>
      </c>
    </row>
    <row r="25">
      <c r="A25" s="4" t="inlineStr">
        <is>
          <t>Software development costs</t>
        </is>
      </c>
      <c r="B25" s="5" t="n">
        <v>0</v>
      </c>
      <c r="C25" s="5" t="n">
        <v>-488774</v>
      </c>
    </row>
    <row r="26">
      <c r="A26" s="4" t="inlineStr">
        <is>
          <t>Property and equipment</t>
        </is>
      </c>
      <c r="B26" s="5" t="n">
        <v>-54639</v>
      </c>
      <c r="C26" s="5" t="n">
        <v>-7015</v>
      </c>
    </row>
    <row r="27">
      <c r="A27" s="4" t="inlineStr">
        <is>
          <t>Net cash used in investing activities</t>
        </is>
      </c>
      <c r="B27" s="5" t="n">
        <v>-54639</v>
      </c>
      <c r="C27" s="5" t="n">
        <v>-495789</v>
      </c>
    </row>
    <row r="28">
      <c r="A28" s="3" t="inlineStr">
        <is>
          <t>Cash flows from financing activities</t>
        </is>
      </c>
    </row>
    <row r="29">
      <c r="A29" s="4" t="inlineStr">
        <is>
          <t>Proceeds from notes payable - related party</t>
        </is>
      </c>
      <c r="B29" s="5" t="n">
        <v>0</v>
      </c>
      <c r="C29" s="5" t="n">
        <v>1435000</v>
      </c>
    </row>
    <row r="30">
      <c r="A30" s="4" t="inlineStr">
        <is>
          <t>Proceeds under Federal Stimulus grant program</t>
        </is>
      </c>
      <c r="B30" s="5" t="n">
        <v>3494392</v>
      </c>
      <c r="C30" s="5" t="n">
        <v>3003195</v>
      </c>
    </row>
    <row r="31">
      <c r="A31" s="4" t="inlineStr">
        <is>
          <t>Proceeds from exercise of stock options</t>
        </is>
      </c>
      <c r="B31" s="5" t="n">
        <v>0</v>
      </c>
      <c r="C31" s="5" t="n">
        <v>23200</v>
      </c>
    </row>
    <row r="32">
      <c r="A32" s="4" t="inlineStr">
        <is>
          <t>Net cash provided by financing activities</t>
        </is>
      </c>
      <c r="B32" s="5" t="n">
        <v>3494392</v>
      </c>
      <c r="C32" s="5" t="n">
        <v>4461395</v>
      </c>
    </row>
    <row r="33">
      <c r="A33" s="4" t="inlineStr">
        <is>
          <t>(Decrease)/Increase in cash</t>
        </is>
      </c>
      <c r="B33" s="5" t="n">
        <v>-1178479</v>
      </c>
      <c r="C33" s="5" t="n">
        <v>2602915</v>
      </c>
    </row>
    <row r="34">
      <c r="A34" s="4" t="inlineStr">
        <is>
          <t>Cash - beginning of period</t>
        </is>
      </c>
      <c r="B34" s="5" t="n">
        <v>2748066</v>
      </c>
      <c r="C34" s="5" t="n">
        <v>145151</v>
      </c>
    </row>
    <row r="35">
      <c r="A35" s="4" t="inlineStr">
        <is>
          <t>Cash - end of period</t>
        </is>
      </c>
      <c r="B35" s="5" t="n">
        <v>1569587</v>
      </c>
      <c r="C35" s="5" t="n">
        <v>2748066</v>
      </c>
    </row>
    <row r="36">
      <c r="A36" s="3" t="inlineStr">
        <is>
          <t>Supplemental cash flow information</t>
        </is>
      </c>
    </row>
    <row r="37">
      <c r="A37" s="4" t="inlineStr">
        <is>
          <t>Interest - related party</t>
        </is>
      </c>
      <c r="B37" s="5" t="n">
        <v>1056912</v>
      </c>
      <c r="C37" s="5" t="n">
        <v>0</v>
      </c>
    </row>
    <row r="38">
      <c r="A38" s="4" t="inlineStr">
        <is>
          <t>Income taxes</t>
        </is>
      </c>
      <c r="B38" s="6" t="n">
        <v>0</v>
      </c>
      <c r="C38" s="6" t="n">
        <v>72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 Description of Business and Significant Accounting Policies: Revenue Recognition Policy (Details)</t>
        </is>
      </c>
      <c r="B1" s="2" t="inlineStr">
        <is>
          <t>12 Months Ended</t>
        </is>
      </c>
    </row>
    <row r="2">
      <c r="B2" s="2" t="inlineStr">
        <is>
          <t>Oct. 31, 2021USD ($)</t>
        </is>
      </c>
    </row>
    <row r="3">
      <c r="A3" s="3" t="inlineStr">
        <is>
          <t>Details</t>
        </is>
      </c>
    </row>
    <row r="4">
      <c r="A4" s="4" t="inlineStr">
        <is>
          <t>Deferred Revenue, Revenue Recognized</t>
        </is>
      </c>
      <c r="B4" s="6" t="n">
        <v>124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1. Description of Business and Significant Accounting Policies: Revenue Recognition Policy: Transaction Price Allocated to the Remaining Performance Obligation Schedule (Details)</t>
        </is>
      </c>
      <c r="B1" s="2" t="inlineStr">
        <is>
          <t>12 Months Ended</t>
        </is>
      </c>
    </row>
    <row r="2">
      <c r="B2" s="2" t="inlineStr">
        <is>
          <t>Oct. 31, 2021USD ($)</t>
        </is>
      </c>
    </row>
    <row r="3">
      <c r="A3" s="4" t="inlineStr">
        <is>
          <t>Subscription services</t>
        </is>
      </c>
    </row>
    <row r="4">
      <c r="A4" s="4" t="inlineStr">
        <is>
          <t>Transaction price allocated to the remaining performance obligation, Revenue recognized in 12 months or less</t>
        </is>
      </c>
      <c r="B4" s="6" t="n">
        <v>2357000</v>
      </c>
    </row>
    <row r="5">
      <c r="A5" s="4" t="inlineStr">
        <is>
          <t>Transaction price allocated to the remaining performance obligation, Revenue recognized in greater than 12 months</t>
        </is>
      </c>
      <c r="B5" s="5" t="n">
        <v>1025000</v>
      </c>
    </row>
    <row r="6">
      <c r="A6" s="4" t="inlineStr">
        <is>
          <t>Professional Services</t>
        </is>
      </c>
    </row>
    <row r="7">
      <c r="A7" s="4" t="inlineStr">
        <is>
          <t>Transaction price allocated to the remaining performance obligation, Revenue recognized in 12 months or less</t>
        </is>
      </c>
      <c r="B7" s="5" t="n">
        <v>162000</v>
      </c>
    </row>
    <row r="8">
      <c r="A8" s="4" t="inlineStr">
        <is>
          <t>Transaction price allocated to the remaining performance obligation, Revenue recognized in greater than 12 months</t>
        </is>
      </c>
      <c r="B8" s="5" t="n">
        <v>0</v>
      </c>
    </row>
    <row r="9">
      <c r="A9" s="4" t="inlineStr">
        <is>
          <t>Material Rights</t>
        </is>
      </c>
    </row>
    <row r="10">
      <c r="A10" s="4" t="inlineStr">
        <is>
          <t>Transaction price allocated to the remaining performance obligation, Revenue recognized in 12 months or less</t>
        </is>
      </c>
      <c r="B10" s="5" t="n">
        <v>76000</v>
      </c>
    </row>
    <row r="11">
      <c r="A11" s="4" t="inlineStr">
        <is>
          <t>Transaction price allocated to the remaining performance obligation, Revenue recognized in greater than 12 months</t>
        </is>
      </c>
      <c r="B11" s="6" t="n">
        <v>16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Description of Business and Significant Accounting Policies: Accounts Receivable, net (Details) - USD ($)</t>
        </is>
      </c>
      <c r="B1" s="2" t="inlineStr">
        <is>
          <t>Oct. 31, 2021</t>
        </is>
      </c>
      <c r="C1" s="2" t="inlineStr">
        <is>
          <t>Oct. 31, 2020</t>
        </is>
      </c>
    </row>
    <row r="2">
      <c r="A2" s="3" t="inlineStr">
        <is>
          <t>Details</t>
        </is>
      </c>
    </row>
    <row r="3">
      <c r="A3" s="4" t="inlineStr">
        <is>
          <t>Unbilled Receivable</t>
        </is>
      </c>
      <c r="B3" s="6" t="n">
        <v>89000</v>
      </c>
      <c r="C3" s="6" t="n">
        <v>53000</v>
      </c>
    </row>
    <row r="4">
      <c r="A4" s="4" t="inlineStr">
        <is>
          <t>Accounts Receivable, Allowance for Credit Loss</t>
        </is>
      </c>
      <c r="B4" s="6" t="n">
        <v>183000</v>
      </c>
      <c r="C4" s="6" t="n">
        <v>94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 Description of Business and Significant Accounting Policies: Capitalized Software Development Costs (Details)</t>
        </is>
      </c>
      <c r="B1" s="2" t="inlineStr">
        <is>
          <t>12 Months Ended</t>
        </is>
      </c>
    </row>
    <row r="2">
      <c r="B2" s="2" t="inlineStr">
        <is>
          <t>Oct. 31, 2020USD ($)</t>
        </is>
      </c>
    </row>
    <row r="3">
      <c r="A3" s="3" t="inlineStr">
        <is>
          <t>Details</t>
        </is>
      </c>
    </row>
    <row r="4">
      <c r="A4" s="4" t="inlineStr">
        <is>
          <t>Asset Impairment Charges (Rounded)</t>
        </is>
      </c>
      <c r="B4" s="6" t="n">
        <v>987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Net Income/(Loss) per Share Information: Schedule of earnings per share calculations (Details) - shares</t>
        </is>
      </c>
      <c r="B1" s="2" t="inlineStr">
        <is>
          <t>12 Months Ended</t>
        </is>
      </c>
    </row>
    <row r="2">
      <c r="B2" s="2" t="inlineStr">
        <is>
          <t>Oct. 31, 2021</t>
        </is>
      </c>
      <c r="C2" s="2" t="inlineStr">
        <is>
          <t>Oct. 31, 2020</t>
        </is>
      </c>
    </row>
    <row r="3">
      <c r="A3" s="3" t="inlineStr">
        <is>
          <t>Details</t>
        </is>
      </c>
    </row>
    <row r="4">
      <c r="A4" s="4" t="inlineStr">
        <is>
          <t>Weighted average number of common shares outstanding - basic</t>
        </is>
      </c>
      <c r="B4" s="5" t="n">
        <v>7712091</v>
      </c>
      <c r="C4" s="5" t="n">
        <v>7710561</v>
      </c>
    </row>
    <row r="5">
      <c r="A5" s="4" t="inlineStr">
        <is>
          <t>Effect of dilutive stock options</t>
        </is>
      </c>
      <c r="B5" s="5" t="n">
        <v>39897</v>
      </c>
      <c r="C5" s="5" t="n">
        <v>0</v>
      </c>
    </row>
    <row r="6">
      <c r="A6" s="4" t="inlineStr">
        <is>
          <t>Weighted average number of common shares outstanding - diluted</t>
        </is>
      </c>
      <c r="B6" s="5" t="n">
        <v>7751988</v>
      </c>
      <c r="C6" s="5" t="n">
        <v>7710561</v>
      </c>
    </row>
    <row r="7">
      <c r="A7" s="4" t="inlineStr">
        <is>
          <t>Antidilutive Securities Excluded from Computation of Earnings Per Share, Amount</t>
        </is>
      </c>
      <c r="B7" s="5" t="n">
        <v>1277500</v>
      </c>
      <c r="C7" s="5" t="n">
        <v>169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Net Income/(Loss) per Share Information (Details) - shares</t>
        </is>
      </c>
      <c r="B1" s="2" t="inlineStr">
        <is>
          <t>12 Months Ended</t>
        </is>
      </c>
    </row>
    <row r="2">
      <c r="B2" s="2" t="inlineStr">
        <is>
          <t>Oct. 31, 2021</t>
        </is>
      </c>
      <c r="C2" s="2" t="inlineStr">
        <is>
          <t>Oct. 31, 2020</t>
        </is>
      </c>
    </row>
    <row r="3">
      <c r="A3" s="3" t="inlineStr">
        <is>
          <t>Details</t>
        </is>
      </c>
    </row>
    <row r="4">
      <c r="A4" s="4" t="inlineStr">
        <is>
          <t>Antidilutive Securities Excluded from Computation of Earnings Per Share, Amount</t>
        </is>
      </c>
      <c r="B4" s="5" t="n">
        <v>1277500</v>
      </c>
      <c r="C4" s="5" t="n">
        <v>169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Description of Business and Significant Accounting Policies: Treasury Stock (Details) - USD ($)</t>
        </is>
      </c>
      <c r="B1" s="2" t="inlineStr">
        <is>
          <t>Oct. 31, 2021</t>
        </is>
      </c>
      <c r="C1" s="2" t="inlineStr">
        <is>
          <t>Oct. 31, 2020</t>
        </is>
      </c>
    </row>
    <row r="2">
      <c r="A2" s="3" t="inlineStr">
        <is>
          <t>Details</t>
        </is>
      </c>
    </row>
    <row r="3">
      <c r="A3" s="4" t="inlineStr">
        <is>
          <t>Treasury Stock, Shares</t>
        </is>
      </c>
      <c r="B3" s="5" t="n">
        <v>784435</v>
      </c>
      <c r="C3" s="5" t="n">
        <v>784435</v>
      </c>
    </row>
    <row r="4">
      <c r="A4" s="4" t="inlineStr">
        <is>
          <t>Treasury Stock Value (Rounded)</t>
        </is>
      </c>
      <c r="B4" s="6" t="n">
        <v>1934000</v>
      </c>
      <c r="C4" s="6" t="n">
        <v>193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Stock-Based Compensation (Details) - USD ($)</t>
        </is>
      </c>
      <c r="B1" s="2" t="inlineStr">
        <is>
          <t>12 Months Ended</t>
        </is>
      </c>
    </row>
    <row r="2">
      <c r="B2" s="2" t="inlineStr">
        <is>
          <t>Oct. 31, 2021</t>
        </is>
      </c>
      <c r="C2" s="2" t="inlineStr">
        <is>
          <t>Oct. 31, 2020</t>
        </is>
      </c>
    </row>
    <row r="3">
      <c r="A3" s="3" t="inlineStr">
        <is>
          <t>Details</t>
        </is>
      </c>
    </row>
    <row r="4">
      <c r="A4" s="4" t="inlineStr">
        <is>
          <t>Share-based Payment Arrangement, Noncash Expense</t>
        </is>
      </c>
      <c r="B4" s="6" t="n">
        <v>223000</v>
      </c>
      <c r="C4" s="6" t="n">
        <v>46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Property and Equipment, net: Property and Equipment, net (Details) - USD ($)</t>
        </is>
      </c>
      <c r="B1" s="2" t="inlineStr">
        <is>
          <t>12 Months Ended</t>
        </is>
      </c>
    </row>
    <row r="2">
      <c r="B2" s="2" t="inlineStr">
        <is>
          <t>Oct. 31, 2021</t>
        </is>
      </c>
      <c r="C2" s="2" t="inlineStr">
        <is>
          <t>Oct. 31, 2020</t>
        </is>
      </c>
    </row>
    <row r="3">
      <c r="A3" s="4" t="inlineStr">
        <is>
          <t>Property, Plant and Equipment, Gross</t>
        </is>
      </c>
      <c r="B3" s="6" t="n">
        <v>4860000</v>
      </c>
      <c r="C3" s="6" t="n">
        <v>4822000</v>
      </c>
    </row>
    <row r="4">
      <c r="A4" s="4" t="inlineStr">
        <is>
          <t>Accumulated Depreciation, Depletion and Amortization, Property, Plant, and Equipment</t>
        </is>
      </c>
      <c r="B4" s="5" t="n">
        <v>4767000</v>
      </c>
      <c r="C4" s="5" t="n">
        <v>4564000</v>
      </c>
    </row>
    <row r="5">
      <c r="A5" s="4" t="inlineStr">
        <is>
          <t>Property, Plant and Equipment, Net (Rounded)</t>
        </is>
      </c>
      <c r="B5" s="5" t="n">
        <v>93000</v>
      </c>
      <c r="C5" s="5" t="n">
        <v>258000</v>
      </c>
    </row>
    <row r="6">
      <c r="A6" s="4" t="inlineStr">
        <is>
          <t>Leasehold Improvements</t>
        </is>
      </c>
    </row>
    <row r="7">
      <c r="A7" s="4" t="inlineStr">
        <is>
          <t>Property, Plant and Equipment, Gross</t>
        </is>
      </c>
      <c r="B7" s="6" t="n">
        <v>4000</v>
      </c>
      <c r="C7" s="5" t="n">
        <v>4000</v>
      </c>
    </row>
    <row r="8">
      <c r="A8" s="4" t="inlineStr">
        <is>
          <t>Leasehold Improvements | Minimum</t>
        </is>
      </c>
    </row>
    <row r="9">
      <c r="A9" s="4" t="inlineStr">
        <is>
          <t>Property, Plant and Equipment, Useful Life</t>
        </is>
      </c>
      <c r="B9" s="4" t="inlineStr">
        <is>
          <t>3 years</t>
        </is>
      </c>
    </row>
    <row r="10">
      <c r="A10" s="4" t="inlineStr">
        <is>
          <t>Leasehold Improvements | Maximum</t>
        </is>
      </c>
    </row>
    <row r="11">
      <c r="A11" s="4" t="inlineStr">
        <is>
          <t>Property, Plant and Equipment, Useful Life</t>
        </is>
      </c>
      <c r="B11" s="4" t="inlineStr">
        <is>
          <t>5 years</t>
        </is>
      </c>
    </row>
    <row r="12">
      <c r="A12" s="4" t="inlineStr">
        <is>
          <t>Equipment</t>
        </is>
      </c>
    </row>
    <row r="13">
      <c r="A13" s="4" t="inlineStr">
        <is>
          <t>Property, Plant and Equipment, Gross</t>
        </is>
      </c>
      <c r="B13" s="6" t="n">
        <v>4851000</v>
      </c>
      <c r="C13" s="5" t="n">
        <v>4789000</v>
      </c>
    </row>
    <row r="14">
      <c r="A14" s="4" t="inlineStr">
        <is>
          <t>Equipment | Minimum</t>
        </is>
      </c>
    </row>
    <row r="15">
      <c r="A15" s="4" t="inlineStr">
        <is>
          <t>Property, Plant and Equipment, Useful Life</t>
        </is>
      </c>
      <c r="B15" s="4" t="inlineStr">
        <is>
          <t>5 years</t>
        </is>
      </c>
    </row>
    <row r="16">
      <c r="A16" s="4" t="inlineStr">
        <is>
          <t>Equipment | Maximum</t>
        </is>
      </c>
    </row>
    <row r="17">
      <c r="A17" s="4" t="inlineStr">
        <is>
          <t>Property, Plant and Equipment, Useful Life</t>
        </is>
      </c>
      <c r="B17" s="4" t="inlineStr">
        <is>
          <t>10 years</t>
        </is>
      </c>
    </row>
    <row r="18">
      <c r="A18" s="4" t="inlineStr">
        <is>
          <t>Furniture and Fixtures</t>
        </is>
      </c>
    </row>
    <row r="19">
      <c r="A19" s="4" t="inlineStr">
        <is>
          <t>Property, Plant and Equipment, Gross</t>
        </is>
      </c>
      <c r="B19" s="6" t="n">
        <v>5000</v>
      </c>
      <c r="C19" s="6" t="n">
        <v>29000</v>
      </c>
    </row>
    <row r="20">
      <c r="A20" s="4" t="inlineStr">
        <is>
          <t>Furniture and Fixtures | Minimum</t>
        </is>
      </c>
    </row>
    <row r="21">
      <c r="A21" s="4" t="inlineStr">
        <is>
          <t>Property, Plant and Equipment, Useful Life</t>
        </is>
      </c>
      <c r="B21" s="4" t="inlineStr">
        <is>
          <t>5 years</t>
        </is>
      </c>
    </row>
    <row r="22">
      <c r="A22" s="4" t="inlineStr">
        <is>
          <t>Furniture and Fixtures | Maximum</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2. Property and Equipment, net (Details) - USD ($)</t>
        </is>
      </c>
      <c r="B1" s="2" t="inlineStr">
        <is>
          <t>12 Months Ended</t>
        </is>
      </c>
    </row>
    <row r="2">
      <c r="B2" s="2" t="inlineStr">
        <is>
          <t>Oct. 31, 2021</t>
        </is>
      </c>
      <c r="C2" s="2" t="inlineStr">
        <is>
          <t>Oct. 31, 2020</t>
        </is>
      </c>
    </row>
    <row r="3">
      <c r="A3" s="3" t="inlineStr">
        <is>
          <t>Details</t>
        </is>
      </c>
    </row>
    <row r="4">
      <c r="A4" s="4" t="inlineStr">
        <is>
          <t>Depreciation</t>
        </is>
      </c>
      <c r="B4" s="6" t="n">
        <v>219000</v>
      </c>
      <c r="C4" s="6" t="n">
        <v>27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Description of Business and Significant Accounting Policies</t>
        </is>
      </c>
      <c r="B1" s="2" t="inlineStr">
        <is>
          <t>12 Months Ended</t>
        </is>
      </c>
    </row>
    <row r="2">
      <c r="B2" s="2" t="inlineStr">
        <is>
          <t>Oct. 31, 2021</t>
        </is>
      </c>
    </row>
    <row r="3">
      <c r="A3" s="3" t="inlineStr">
        <is>
          <t>Notes</t>
        </is>
      </c>
    </row>
    <row r="4">
      <c r="A4" s="4" t="inlineStr">
        <is>
          <t>1. Description of Business and Significant Accounting Policies</t>
        </is>
      </c>
      <c r="B4" s="4" t="inlineStr">
        <is>
          <t xml:space="preserve">1. Description of Business and Significant Accounting Policies Nature of Business PASSUR Aerospace, Inc. (“PASSUR” or the “Company”), a New York corporation founded in 1967, is a leading business intelligence company, providing predictive analytics and decision support technology for the aviation industry primarily to improve the operational performance and cash flow of airlines, airports, fixed based operators (FBOs) and air navigation service providers (ANSPs). The Company provides a cloud-based platform, ARiVA™, that manages and optimizes operations for its customers.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PASSUR’s mission is to improve global air traffic efficiencies by connecting the world’s aviation professionals onto a single aviation intelligence platform, making PASSUR an element in addressing the aviation industry’s system-wide inefficiencies. It is an aviation intelligence company that makes air travel more predictable, gate-to-gate, by using predictive analytics to mitigate constraints for airlines, airports and their customers. PASSUR delivers digital solutions that are essential to global aviation operations, meeting the needs of global air travel as well as supporting the recovery of the aviation industry from the COVID-19 crisis. The structure and execution of operations within the aviation industry has fundamentally changed as a result of this crisis due to the significant change in the economics required to support current conditions, a return to normal operations and profitability. PASSUR continues to be a pioneer applying artificial intelligence powered by machine learning to aviation data, addressing the industry’s most costly challenges, including the management and optimization of airspace, airport assets, aircraft, and day of flight operations. PASSUR’s information solutions are used by airlines and airports in the United States as well as in Latin America. PASSUR provides data aggregation and consolidation, information, decision support, predictive analytics, collaborative solutions, and professional service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Certain of PASSUR’s services traditionally relied on its proprietary network of sensors for aircraft surveillance.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the Company to focus more on value-added analytics, and less on sensor technology. In this regard, the Company reviewed and decommissioned approximately half of its PASSUR Network system assets during the second quarter of fiscal year 2020. As a result, the Company wrote off the total net book value of the net assets applicable to the PASSUR Network systems of approximately $3,565,000, and lease assets applicable to these PASSUR locations of approximately $175,000 during the second quarter of fiscal 2020, which amounts are included in the impairment charge for the year ended October 31, 2020. The write-off amount included PASSUR System and SMLAT System assets as well as inventory of finished and spare parts. The Company essentially completed the decommissioning process during fiscal year 2021. PASSUR Aerospace, Inc. and Subsidiary Notes to Consolidated Financial Statements (continued) 1. Description of Business and Significant Accounting Policies (continued) Liquidity The Company’s current assets exceeded current liabilities (excluding deferred revenue and certain CARES Act grant proceeds described in “Impact of the COVID-19 Pandemic”, below), by $264,000 as of October 31, 2021. The Company also expended cash in operating activities of approximately $4.6 million and $1.4 million during the fiscal years ended October 31, 2021 and 2020. The note payable to a related party, G.S. Beckwith Gilbert, the Company’s significant shareholder and Non-Executive Chairman of the Board, with a maturity of November 1, 2023 (upon the execution of the Eighth Debt Extension Agreement), was $10,692,000 at October 31, 2021, which amount included additional loans made by Mr. Gilbert of $0 and $1,435,000 in fiscal 2021 and 2020, respectively. The total amount owed at October 31, 2021 was composed of the principal balance of $9,585,000, plus capitalized accrued and unpaid interest of $1,107,000. The capitalized interest included $200,000 incurred during the fourth quarter of fiscal 2019 and all the fiscal 2020 interest of $907,000. The Company paid all interest that accrued during the fiscal 2021 year. The Company’s stockholders’ deficit was $11,042,000 at October 31, 2021. The Company had net income of $93,000 for the year ended October 31, 2021. As described in more detail in Note 6, “Notes Payable – Related Party,” below, as of October 31, 2020, the total amount of principal and accrued interest owed by the Company under the promissory note issued by the Company to Mr. Gilbert on January 27, 2020 (the “Sixth Gilbert Note”) was $10,692,000.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which included the principal of $8,670,000 outstanding under the Sixth Gilbert Note and an additional amount of $915,000 loaned to the Company by Mr. Gilbert during the period from January 27, 2020 to October 31, 2020) and unpaid interest of $1,107,000 accrued under the Sixth Gilbert Note through October 31, 2020 (which included unpaid interest of $401,000 accrued under a promissory note previously issued by the Company to Mr. Gilbert that was included in the Sixth Gilbert Note).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is November 1, 2022, and the annual interest rate is 9 ¾%, with annual interest payments required to be made on October 31st of each year (although any accrued interest can be paid before such time without penalty). The note payable is secured by the Company’s assets. As of October 31, 2021, the total amount of principal and accrued interest owed by the Company under the Seventh Gilbert Note was $10,692,000. During fiscal 2021, the Company made payments of accrued interest for fiscal 2021 under the Sixth Gilbert Note and the Seventh Gilbert Note in the amount of $1,057,000. Interest incurred in fiscal 2022 is anticipated to be paid monthly, and any unpaid and accrued interest is due October 31 in each year. On January 26, 2022, the Company and Mr. Gilbert entered into an Eighth Debt Extension Agreement, effective as of January 26, 2022, pursuant to which the Company cancelled the Seventh Gilbert Note and issued Mr. Gilbert a new promissory note (the “Eighth Gilbert Note”) in the amount of $10,692,000. Under the terms of the Eighth Gilbert Note, the maturity date of the loan was extended to November 1, 2023, and the annual interest rate remained 9 ¾%, with annual interest payments required to be made on October 31st of each year (although any accrued interest can be paid before such time without penalty). The note payable is secured by the Company’s assets. The Coronavirus Aid, Relief and Economic Security Act (the “CARES Act”), enacted in March 2020, as well as subsequently enacted legislation, including the American Rescue Plan Act of 2021 (the “Rescue Act”), have provided economic support for, among others, businesses in the aviation industry. The Company has received grants under both the CARES Act and the Rescue Act (collectively referred to herein as “CARES Act grants”), totaling approximately $6,498,000, as described in more detail below. As of October 31, 2021, the Company had approximately $867,000 of stimulus funds available to offset future qualifying salaries, wages and benefits. The Company does not anticipate receiving any additional CARES Act grants subsequent to October 31, 2021. CARES Act grants are to be used exclusively for the continuation of payment of certain employee wages, salaries, and benefits. The Company has used such proceeds for such purpose. The Payroll Support Program Agreement provides that the relief payments are conditioned on the Company’s agreement to, among other things, refrain from conducting involuntary employee layoffs or furloughs through the later of September 30, 2021, or the date on which the Company has expended all of the payroll support under the CARES Act grants, as well as other conditions including prohibitions on share repurchases and dividends through September 30, 2022, and certain limitations on executive compensation. The Company believes that it has operated in compliance with all the provisions and requirements under the CARES Act and the Rescue Act during the two-year period ended October 31, 2021 and fully intends to continue to comply with all such provisions and requirements. Consequently, the Company has accounted for the advanced funds as grants not requiring repayment and recognized such amounts in income as qualifying salaries, wages and benefits have been incurred. PASSUR Aerospace, Inc. and Subsidiary Notes to Consolidated Financial Statements (continued) 1. Description of Business and Significant Accounting Policies (continued) 1. 2. 3. 4. The amount of unused stimulus funding as of October 31 2021 and 2020 was $856,000 and $1,934,000 (exclusive of $3,495,000 in grants received after October 31, 2020), respectively, and is shown in the balance sheet under current liabilities as Accrued Liabilities - Stimulus Funding. If the Company’s business plan does not generate sufficient cash flows from operations to meet the Company’s operating cash requirements, the Company will attempt to obtain external financing on commercially reasonable terms. However, the Company has received a commitment from Mr. Gilbert, dated January 26, 2022, that if the Company, at any time, is unable to meet its obligations through January 27, 2023,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and certain reclassifications have been made to prior year balances for presentation purposes. PASSUR Aerospace, Inc. and Subsidiary Notes to Consolidated Financial Statements (continued) 1. Description of Business and Significant Accounting Policies (continued) Revenue Recognition Policy The Company recognizes revenue in accordance with the Financial Accounting Standards Board (“FASB”) Accounting Standards Update (“ASU”) No. 2014-09, “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ASSUR Aerospace, Inc. and Subsidiary Notes to Consolidated Financial Statements (continued) 1. Description of Business and Significant Accounting Policies (continued)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Year Ended Year Ended Revenue by type of customer: October 31, 2021 October 31, 2020 Airlines $ 816,000 $ 5,589,000 Airports 4,900,000 5,501,000 Other 441,000 439,000 Total Revenue $ 6,157,000 $ 11,529,000 PASSUR Aerospace, Inc. and Subsidiary Notes to Consolidated Financial Statements (continued) 1. Description of Business and Significant Accounting Policies (continued) Year Ended Year Ended Revenue by type of performance obligation: October 31, 2021 October 31, 2020 Subscription services $ 5,750,000 $ 10,936,000 Professional services 407,000 593,000 Total Revenue $ 6,157,000 $ 11,529,000 C. Contract Balances The opening and closing balances of the Company's accounts receivable, unbilled receivables, and deferred revenues are as follows: Accounts Receivable Unbilled Receivable Deferred Revenue Balance at November 1, 2020 $ 609,000 $ 53,000 $ 1,423,000 Balance at October 31, 2021 $ 720,000 $ 89,000 $ 1,494,000 The difference in the opening and closing balances of the Company’s unbilled receivable and deferred revenue primarily results from the timing difference between the Company’s performance and the customer’s payment, along with lower levels of renewals in fiscal year 2021 compared with fiscal year 2020.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fiscal year ended October 31, 2021 that was included in the deferred revenue balance at November 1, 2020 was $1,242,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2,357,000 $ 1,025,000 Professional services $ 162,000 $ - Material rights $ 76,000 $ 168,000 *Approximately 96% of subscription services and 84% of material rights are expected to be recognized between 12 and 36 months. PASSUR Aerospace, Inc. and Subsidiary Notes to Consolidated Financial Statements (continued) 1. Description of Business and Significant Accounting Policies (continued) The table above includes amounts billed and not yet recognized as revenue as well as, unrecognized future committed billings in customer contracts and excludes future billing amounts for which the customer has a termination for convenience right in their agreement.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and income taxes. Actual results could differ from those estimates. Subsequent Events Management has evaluated subsequent events after the balance sheet date, through the date of issuance of the financial statements, for appropriate accounting and disclosure. Accounts Receivable, net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89,000 of unbilled receivables associated with contractually committed services provided to existing customers during the twelve months ended October 31, 2021, which will be invoiced subsequent to October 31, 2021. As of October 31, 2020, the Company’s accounts receivable balance included $53,000 of unbilled receivables associated with contractually committed services provided to existing customers. The Company has a history of successfully collecting all amounts due from its customers under the original terms of its subscription agreements without making concessions. However, during fiscal year 2020, several customers requested, and the Company agreed to, the suspension of certain services to those customers, or the provision of services free of charge during a specified period of time. Additionally, one customer requested extended terms of payment, which the Company also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he provision for doubtful accounts was $183,000 and $948,000 as of October 31, 2021 and 2020,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 PASSUR Network The PASSUR Network was comprised of PASSUR and SMLAT Systems, which included the direct production, shipping, and installation costs incurred for each PASSUR and SMLAT System, which were recorded at cost, net of accumulated depreciation. Depreciation was charged to cost of revenues and was recorded using the straight-line method over the estimated useful life of the asset, which was estimated PASSUR Aerospace, Inc. and Subsidiary Notes to Consolidated Financial Statements (continued) 1. Description of Business and Significant Accounting Policies (continued) at five years for SMLAT Systems and seven years for PASSUR Systems. PASSUR and SMLAT Systems which were not installed, raw materials, work-in-process, and finished goods components were carried at cost and not depreciated until installed.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the fiscal year ended October 31, 2020. As a result, the Company wrote off the total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 The Company essentially completed the decommissioning process during fiscal year 2021. 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maintain and support existing products after they become available are charged to expense as incurred. The Company records amortization of the software on a straight-line basis over the estimated useful life of three years within “Cost of Revenues”. During the second quarter of 2020, due to the financial and economic hardships being experienced by the Company’s customers and air transportation support vendors in the current COVID-19 environment, there was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the Company wrote off previously capitalized software development costs totaling approximately $6,134,000 due to impairment, given the impact of the current COVID-19 environment on the aviation industry and its customers. The total amount of these charges and write-offs of the PASSUR Network and capitalized software development costs are included as an impairment charge for the year ended October 31, 2020 totaling $9,874,000. The Company did not capitalize any software development costs, as well as network and data center costs, subsequent to January 31, 2020. Given business conditions in the aviation industry surrounding the unprecedented COVID-19 pandemic, the Company’s software efforts were concentrated in the areas of maintenance of existing products.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PASSUR Aerospace, Inc. and Subsidiary Notes to Consolidated Financial Statements (continued) 1. Description of Business and Significant Accounting Policies (continued) Cost of Revenues Costs associated with subscription and maintenance revenues consist primarily of direct labor, amortization of previously capitalized software development costs, communication costs, data feeds, travel and entertainment, and consulting fees. Previously, cost of revenues in each reporting period was impacted by capitalized costs associated with software development and data center projects, and costs associated with upgrades to PASSUR and SMLAT Systems necessary to make such systems compatible with new software applications (all referred to as “Capitalized Assets”), depreciation of PASSUR and SMLAT Network Systems as well as the ordinary repair and maintenance of existing PASSUR and SMLAT Systems. Additionally, cost of revenues in each previous reporting period was impacted by the number of PASSUR and SMLAT System units added to the PASSUR Network, which included the production, shipment, and installation of these assets (larg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3. PASSUR Network, net: Schedule of Other Assets (Details) - USD ($)</t>
        </is>
      </c>
      <c r="B1" s="2" t="inlineStr">
        <is>
          <t>12 Months Ended</t>
        </is>
      </c>
    </row>
    <row r="2">
      <c r="B2" s="2" t="inlineStr">
        <is>
          <t>Oct. 31, 2021</t>
        </is>
      </c>
      <c r="C2" s="2" t="inlineStr">
        <is>
          <t>Oct. 31, 2020</t>
        </is>
      </c>
      <c r="D2" s="2" t="inlineStr">
        <is>
          <t>Oct. 31, 2019</t>
        </is>
      </c>
    </row>
    <row r="3">
      <c r="A3" s="3" t="inlineStr">
        <is>
          <t>Details</t>
        </is>
      </c>
    </row>
    <row r="4">
      <c r="A4" s="4" t="inlineStr">
        <is>
          <t>PASSUR Network, net</t>
        </is>
      </c>
      <c r="B4" s="6" t="n">
        <v>0</v>
      </c>
      <c r="C4" s="6" t="n">
        <v>0</v>
      </c>
      <c r="D4" s="6" t="n">
        <v>18902000</v>
      </c>
    </row>
    <row r="5">
      <c r="A5" s="4" t="inlineStr">
        <is>
          <t>PASSUR NETWORK, Additions (Rounded)</t>
        </is>
      </c>
      <c r="B5" s="5" t="n">
        <v>0</v>
      </c>
      <c r="C5" s="5" t="n">
        <v>0</v>
      </c>
    </row>
    <row r="6">
      <c r="A6" s="4" t="inlineStr">
        <is>
          <t>PASSUR NETWORK, Disposals (Rounded)</t>
        </is>
      </c>
      <c r="B6" s="5" t="n">
        <v>0</v>
      </c>
      <c r="C6" s="5" t="n">
        <v>-11000</v>
      </c>
    </row>
    <row r="7">
      <c r="A7" s="4" t="inlineStr">
        <is>
          <t>Impairment Of Long Lived Assets, Held For Use (Rounded)</t>
        </is>
      </c>
      <c r="B7" s="5" t="n">
        <v>0</v>
      </c>
      <c r="C7" s="5" t="n">
        <v>-3565000</v>
      </c>
    </row>
    <row r="8">
      <c r="A8" s="4" t="inlineStr">
        <is>
          <t>PASSUR Network, Gross</t>
        </is>
      </c>
      <c r="B8" s="5" t="n">
        <v>0</v>
      </c>
      <c r="C8" s="5" t="n">
        <v>15326000</v>
      </c>
    </row>
    <row r="9">
      <c r="A9" s="4" t="inlineStr">
        <is>
          <t>PASSUR Network, Gross</t>
        </is>
      </c>
      <c r="B9" s="6" t="n">
        <v>0</v>
      </c>
      <c r="C9" s="6" t="n">
        <v>1532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3. PASSUR Network, net (Details) - USD ($)</t>
        </is>
      </c>
      <c r="B1" s="2" t="inlineStr">
        <is>
          <t>3 Months Ended</t>
        </is>
      </c>
      <c r="C1" s="2" t="inlineStr">
        <is>
          <t>12 Months Ended</t>
        </is>
      </c>
    </row>
    <row r="2">
      <c r="B2" s="2" t="inlineStr">
        <is>
          <t>Apr. 30, 2021</t>
        </is>
      </c>
      <c r="C2" s="2" t="inlineStr">
        <is>
          <t>Oct. 31, 2021</t>
        </is>
      </c>
      <c r="D2" s="2" t="inlineStr">
        <is>
          <t>Oct. 31, 2020</t>
        </is>
      </c>
    </row>
    <row r="3">
      <c r="A3" s="4" t="inlineStr">
        <is>
          <t>Passur Network Depreciation</t>
        </is>
      </c>
      <c r="C3" s="6" t="n">
        <v>0</v>
      </c>
      <c r="D3" s="6" t="n">
        <v>374000</v>
      </c>
    </row>
    <row r="4">
      <c r="A4" s="4" t="inlineStr">
        <is>
          <t>Impairment charges</t>
        </is>
      </c>
      <c r="C4" s="6" t="n">
        <v>0</v>
      </c>
      <c r="D4" s="6" t="n">
        <v>9874281</v>
      </c>
    </row>
    <row r="5">
      <c r="A5" s="4" t="inlineStr">
        <is>
          <t>PASSUR Network Systems</t>
        </is>
      </c>
    </row>
    <row r="6">
      <c r="A6" s="4" t="inlineStr">
        <is>
          <t>Impairment charges</t>
        </is>
      </c>
      <c r="B6" s="6" t="n">
        <v>3565000</v>
      </c>
    </row>
    <row r="7">
      <c r="A7" s="4" t="inlineStr">
        <is>
          <t>Impairment of Leasehold</t>
        </is>
      </c>
      <c r="B7" s="6" t="n">
        <v>175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Schedule of Other Assets (Details) - USD ($)</t>
        </is>
      </c>
      <c r="B1" s="2" t="inlineStr">
        <is>
          <t>12 Months Ended</t>
        </is>
      </c>
    </row>
    <row r="2">
      <c r="B2" s="2" t="inlineStr">
        <is>
          <t>Oct. 31, 2021</t>
        </is>
      </c>
      <c r="C2" s="2" t="inlineStr">
        <is>
          <t>Oct. 31, 2020</t>
        </is>
      </c>
      <c r="D2" s="2" t="inlineStr">
        <is>
          <t>Oct. 31, 2019</t>
        </is>
      </c>
    </row>
    <row r="3">
      <c r="A3" s="4" t="inlineStr">
        <is>
          <t>Capitalized Computer Software, Gross</t>
        </is>
      </c>
      <c r="B3" s="6" t="n">
        <v>13671000</v>
      </c>
      <c r="C3" s="6" t="n">
        <v>13671000</v>
      </c>
      <c r="D3" s="6" t="n">
        <v>23732000</v>
      </c>
    </row>
    <row r="4">
      <c r="A4" s="4" t="inlineStr">
        <is>
          <t>Capitalized Computer Software Additions (Rounded)</t>
        </is>
      </c>
      <c r="B4" s="5" t="n">
        <v>0</v>
      </c>
      <c r="C4" s="5" t="n">
        <v>489000</v>
      </c>
    </row>
    <row r="5">
      <c r="A5" s="4" t="inlineStr">
        <is>
          <t>Write off of fully amortized projects</t>
        </is>
      </c>
      <c r="B5" s="5" t="n">
        <v>0</v>
      </c>
      <c r="C5" s="5" t="n">
        <v>-4416000</v>
      </c>
    </row>
    <row r="6">
      <c r="A6" s="4" t="inlineStr">
        <is>
          <t>Capitalized Computer Software, Impairments</t>
        </is>
      </c>
      <c r="B6" s="5" t="n">
        <v>0</v>
      </c>
      <c r="C6" s="5" t="n">
        <v>-6134000</v>
      </c>
    </row>
    <row r="7">
      <c r="A7" s="4" t="inlineStr">
        <is>
          <t>Capitalized Computer Software, Net (Rounded)</t>
        </is>
      </c>
      <c r="B7" s="5" t="n">
        <v>738000</v>
      </c>
      <c r="C7" s="5" t="n">
        <v>1223000</v>
      </c>
    </row>
    <row r="8">
      <c r="A8" s="4" t="inlineStr">
        <is>
          <t>Capitalized Software Development Costs</t>
        </is>
      </c>
    </row>
    <row r="9">
      <c r="A9" s="4" t="inlineStr">
        <is>
          <t>Depreciation, Depletion and Amortization, Nonproduction</t>
        </is>
      </c>
      <c r="B9" s="6" t="n">
        <v>12933000</v>
      </c>
      <c r="C9" s="6" t="n">
        <v>1244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ized Software Development Costs (Details) - USD ($)</t>
        </is>
      </c>
      <c r="B1" s="2" t="inlineStr">
        <is>
          <t>12 Months Ended</t>
        </is>
      </c>
    </row>
    <row r="2">
      <c r="B2" s="2" t="inlineStr">
        <is>
          <t>Oct. 31, 2021</t>
        </is>
      </c>
      <c r="C2" s="2" t="inlineStr">
        <is>
          <t>Oct. 31, 2020</t>
        </is>
      </c>
    </row>
    <row r="3">
      <c r="A3" s="3" t="inlineStr">
        <is>
          <t>Details</t>
        </is>
      </c>
    </row>
    <row r="4">
      <c r="A4" s="4" t="inlineStr">
        <is>
          <t>Capitalized Computer Software Additions (Rounded)</t>
        </is>
      </c>
      <c r="B4" s="6" t="n">
        <v>0</v>
      </c>
      <c r="C4" s="6" t="n">
        <v>489000</v>
      </c>
    </row>
    <row r="5">
      <c r="A5" s="4" t="inlineStr">
        <is>
          <t>Capitalized Computer Software, Amortization</t>
        </is>
      </c>
      <c r="B5" s="6" t="n">
        <v>485000</v>
      </c>
      <c r="C5" s="6" t="n">
        <v>145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Accrued Expenses and Other Current Liabilities: Schedule of Accrued Liabilities (Details) - USD ($)</t>
        </is>
      </c>
      <c r="B1" s="2" t="inlineStr">
        <is>
          <t>Oct. 31, 2021</t>
        </is>
      </c>
      <c r="C1" s="2" t="inlineStr">
        <is>
          <t>Oct. 31, 2020</t>
        </is>
      </c>
    </row>
    <row r="2">
      <c r="A2" s="3" t="inlineStr">
        <is>
          <t>Details</t>
        </is>
      </c>
    </row>
    <row r="3">
      <c r="A3" s="4" t="inlineStr">
        <is>
          <t>Accrued Salaries, Current</t>
        </is>
      </c>
      <c r="B3" s="6" t="n">
        <v>353000</v>
      </c>
      <c r="C3" s="6" t="n">
        <v>243000</v>
      </c>
    </row>
    <row r="4">
      <c r="A4" s="4" t="inlineStr">
        <is>
          <t>Accrued Professional Fees, Current</t>
        </is>
      </c>
      <c r="B4" s="5" t="n">
        <v>159000</v>
      </c>
      <c r="C4" s="5" t="n">
        <v>181000</v>
      </c>
    </row>
    <row r="5">
      <c r="A5" s="4" t="inlineStr">
        <is>
          <t>Accrued travel expense</t>
        </is>
      </c>
      <c r="B5" s="5" t="n">
        <v>10000</v>
      </c>
      <c r="C5" s="5" t="n">
        <v>29000</v>
      </c>
    </row>
    <row r="6">
      <c r="A6" s="4" t="inlineStr">
        <is>
          <t>Accrued rent</t>
        </is>
      </c>
      <c r="B6" s="5" t="n">
        <v>125000</v>
      </c>
      <c r="C6" s="5" t="n">
        <v>145000</v>
      </c>
    </row>
    <row r="7">
      <c r="A7" s="4" t="inlineStr">
        <is>
          <t>Other Accrued Liabilities, Current</t>
        </is>
      </c>
      <c r="B7" s="5" t="n">
        <v>31000</v>
      </c>
      <c r="C7" s="5" t="n">
        <v>123000</v>
      </c>
    </row>
    <row r="8">
      <c r="A8" s="4" t="inlineStr">
        <is>
          <t>Accounts Payable and Other Accrued Liabilities, Current</t>
        </is>
      </c>
      <c r="B8" s="6" t="n">
        <v>678000</v>
      </c>
      <c r="C8" s="6" t="n">
        <v>72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6. Notes Payable - Related Party (Details) - USD ($)</t>
        </is>
      </c>
      <c r="B1" s="2" t="inlineStr">
        <is>
          <t>Jan. 26, 2022</t>
        </is>
      </c>
      <c r="C1" s="2" t="inlineStr">
        <is>
          <t>Jan. 27, 2020</t>
        </is>
      </c>
      <c r="D1" s="2" t="inlineStr">
        <is>
          <t>Oct. 31, 2021</t>
        </is>
      </c>
      <c r="E1" s="2" t="inlineStr">
        <is>
          <t>Jan. 29, 2021</t>
        </is>
      </c>
      <c r="F1" s="2" t="inlineStr">
        <is>
          <t>Oct. 31, 2020</t>
        </is>
      </c>
    </row>
    <row r="2">
      <c r="A2" s="4" t="inlineStr">
        <is>
          <t>Operating Income (Rounded)</t>
        </is>
      </c>
      <c r="D2" s="6" t="n">
        <v>1153000</v>
      </c>
    </row>
    <row r="3">
      <c r="A3" s="4" t="inlineStr">
        <is>
          <t>Working Capital</t>
        </is>
      </c>
      <c r="D3" s="6" t="n">
        <v>264000</v>
      </c>
    </row>
    <row r="4">
      <c r="A4" s="4" t="inlineStr">
        <is>
          <t>Sixth Gilbert Note</t>
        </is>
      </c>
    </row>
    <row r="5">
      <c r="A5" s="4" t="inlineStr">
        <is>
          <t>Notes Payable, Related Parties, Noncurrent (Rounded)</t>
        </is>
      </c>
      <c r="C5" s="6" t="n">
        <v>9071000</v>
      </c>
      <c r="F5" s="6" t="n">
        <v>10692000</v>
      </c>
    </row>
    <row r="6">
      <c r="A6" s="4" t="inlineStr">
        <is>
          <t>Notes Payable, Current</t>
        </is>
      </c>
      <c r="C6" s="6" t="n">
        <v>8670000</v>
      </c>
      <c r="F6" s="5" t="n">
        <v>9585000</v>
      </c>
    </row>
    <row r="7">
      <c r="A7" s="4" t="inlineStr">
        <is>
          <t>Interest Payable, Current</t>
        </is>
      </c>
      <c r="F7" s="6" t="n">
        <v>1107000</v>
      </c>
    </row>
    <row r="8">
      <c r="A8" s="4" t="inlineStr">
        <is>
          <t>Debt Instrument, Maturity Date</t>
        </is>
      </c>
      <c r="C8" s="4" t="inlineStr">
        <is>
          <t>Nov. 1,
		2021</t>
        </is>
      </c>
    </row>
    <row r="9">
      <c r="A9" s="4" t="inlineStr">
        <is>
          <t>Interest rate on related party note payable</t>
        </is>
      </c>
      <c r="C9" s="4" t="inlineStr">
        <is>
          <t>9.75%</t>
        </is>
      </c>
    </row>
    <row r="10">
      <c r="A10" s="4" t="inlineStr">
        <is>
          <t>Fifth Gilbert Note</t>
        </is>
      </c>
    </row>
    <row r="11">
      <c r="A11" s="4" t="inlineStr">
        <is>
          <t>Interest Payable, Current</t>
        </is>
      </c>
      <c r="C11" s="6" t="n">
        <v>401000</v>
      </c>
    </row>
    <row r="12">
      <c r="A12" s="4" t="inlineStr">
        <is>
          <t>Seventh Gilbert Note</t>
        </is>
      </c>
    </row>
    <row r="13">
      <c r="A13" s="4" t="inlineStr">
        <is>
          <t>Notes Payable, Related Parties, Noncurrent (Rounded)</t>
        </is>
      </c>
      <c r="E13" s="6" t="n">
        <v>10692000</v>
      </c>
    </row>
    <row r="14">
      <c r="A14" s="4" t="inlineStr">
        <is>
          <t>Notes Payable, Current</t>
        </is>
      </c>
      <c r="E14" s="5" t="n">
        <v>9585000</v>
      </c>
    </row>
    <row r="15">
      <c r="A15" s="4" t="inlineStr">
        <is>
          <t>Interest Payable, Current</t>
        </is>
      </c>
      <c r="E15" s="6" t="n">
        <v>1057000</v>
      </c>
    </row>
    <row r="16">
      <c r="A16" s="4" t="inlineStr">
        <is>
          <t>Interest rate on related party note payable</t>
        </is>
      </c>
      <c r="E16" s="4" t="inlineStr">
        <is>
          <t>9.75%</t>
        </is>
      </c>
    </row>
    <row r="17">
      <c r="A17" s="4" t="inlineStr">
        <is>
          <t>Eighth Gilbert Note</t>
        </is>
      </c>
    </row>
    <row r="18">
      <c r="A18" s="4" t="inlineStr">
        <is>
          <t>Notes Payable, Related Parties, Noncurrent (Rounded)</t>
        </is>
      </c>
      <c r="B18" s="6" t="n">
        <v>10692000</v>
      </c>
    </row>
    <row r="19">
      <c r="A19" s="4" t="inlineStr">
        <is>
          <t>Debt Instrument, Maturity Date</t>
        </is>
      </c>
      <c r="B19" s="4" t="inlineStr">
        <is>
          <t>Nov. 1,
		2023</t>
        </is>
      </c>
    </row>
    <row r="20">
      <c r="A20" s="4" t="inlineStr">
        <is>
          <t>Interest rate on related party note payable</t>
        </is>
      </c>
      <c r="B20" s="4" t="inlineStr">
        <is>
          <t>9.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7. Leases (Details) - USD ($)</t>
        </is>
      </c>
      <c r="B1" s="2" t="inlineStr">
        <is>
          <t>Oct. 31, 2021</t>
        </is>
      </c>
      <c r="C1" s="2" t="inlineStr">
        <is>
          <t>Oct. 31, 2020</t>
        </is>
      </c>
      <c r="D1" s="2" t="inlineStr">
        <is>
          <t>Oct. 31, 2019</t>
        </is>
      </c>
    </row>
    <row r="2">
      <c r="A2" s="4" t="inlineStr">
        <is>
          <t>Operating lease right-of-use assets</t>
        </is>
      </c>
      <c r="B2" s="6" t="n">
        <v>334866</v>
      </c>
      <c r="C2" s="6" t="n">
        <v>232721</v>
      </c>
      <c r="D2" s="6" t="n">
        <v>1497000</v>
      </c>
    </row>
    <row r="3">
      <c r="A3" s="4" t="inlineStr">
        <is>
          <t>Operating Lease, Liability</t>
        </is>
      </c>
      <c r="D3" s="6" t="n">
        <v>1620000</v>
      </c>
    </row>
    <row r="4">
      <c r="A4" s="4" t="inlineStr">
        <is>
          <t>Stamford, CT Property</t>
        </is>
      </c>
    </row>
    <row r="5">
      <c r="A5" s="4" t="inlineStr">
        <is>
          <t>Annual Rental Rate</t>
        </is>
      </c>
      <c r="B5" s="5" t="n">
        <v>220000</v>
      </c>
    </row>
    <row r="6">
      <c r="A6" s="4" t="inlineStr">
        <is>
          <t>Orlando, FL</t>
        </is>
      </c>
    </row>
    <row r="7">
      <c r="A7" s="4" t="inlineStr">
        <is>
          <t>Annual Rental Rate</t>
        </is>
      </c>
      <c r="B7" s="6" t="n">
        <v>7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7. Leases: Schedule of Total Lease Costs (Details) - USD ($)</t>
        </is>
      </c>
      <c r="B1" s="2" t="inlineStr">
        <is>
          <t>12 Months Ended</t>
        </is>
      </c>
    </row>
    <row r="2">
      <c r="B2" s="2" t="inlineStr">
        <is>
          <t>Oct. 31, 2021</t>
        </is>
      </c>
      <c r="C2" s="2" t="inlineStr">
        <is>
          <t>Oct. 31, 2020</t>
        </is>
      </c>
    </row>
    <row r="3">
      <c r="A3" s="3" t="inlineStr">
        <is>
          <t>Details</t>
        </is>
      </c>
    </row>
    <row r="4">
      <c r="A4" s="4" t="inlineStr">
        <is>
          <t>Operating lease cost</t>
        </is>
      </c>
      <c r="B4" s="6" t="n">
        <v>168332</v>
      </c>
      <c r="C4" s="6" t="n">
        <v>806810</v>
      </c>
    </row>
    <row r="5">
      <c r="A5" s="4" t="inlineStr">
        <is>
          <t>Short-term lease cost</t>
        </is>
      </c>
      <c r="B5" s="5" t="n">
        <v>60538</v>
      </c>
      <c r="C5" s="5" t="n">
        <v>209543</v>
      </c>
    </row>
    <row r="6">
      <c r="A6" s="4" t="inlineStr">
        <is>
          <t>Variable lease cost</t>
        </is>
      </c>
      <c r="B6" s="5" t="n">
        <v>10618</v>
      </c>
      <c r="C6" s="5" t="n">
        <v>48171</v>
      </c>
    </row>
    <row r="7">
      <c r="A7" s="4" t="inlineStr">
        <is>
          <t>Total</t>
        </is>
      </c>
      <c r="B7" s="5" t="n">
        <v>239488</v>
      </c>
      <c r="C7" s="5" t="n">
        <v>1064524</v>
      </c>
    </row>
    <row r="8">
      <c r="A8" s="4" t="inlineStr">
        <is>
          <t>Operating cash flows from operating leases</t>
        </is>
      </c>
      <c r="B8" s="5" t="n">
        <v>75106</v>
      </c>
      <c r="C8" s="5" t="n">
        <v>778204</v>
      </c>
    </row>
    <row r="9">
      <c r="A9" s="4" t="inlineStr">
        <is>
          <t>Right-of-use assets obtained in exchange for new operating lease liabilities</t>
        </is>
      </c>
      <c r="B9" s="6" t="n">
        <v>208071</v>
      </c>
      <c r="C9" s="6" t="n">
        <v>14418</v>
      </c>
    </row>
    <row r="10">
      <c r="A10" s="4" t="inlineStr">
        <is>
          <t>Weighted-average remaining lease term - operating leases</t>
        </is>
      </c>
      <c r="B10" s="4" t="inlineStr">
        <is>
          <t>4 years 4 months 24 days</t>
        </is>
      </c>
      <c r="C10" s="4" t="inlineStr">
        <is>
          <t>3 years 3 months 18 days</t>
        </is>
      </c>
    </row>
    <row r="11">
      <c r="A11" s="4" t="inlineStr">
        <is>
          <t>Weighted-average discount rate - operating leases</t>
        </is>
      </c>
      <c r="B11" s="4" t="inlineStr">
        <is>
          <t>9.75%</t>
        </is>
      </c>
      <c r="C11" s="4" t="inlineStr">
        <is>
          <t>9.7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7. Leases: Schedule of Future Minimum Rental Payments for Operating Leases (Details)</t>
        </is>
      </c>
      <c r="B1" s="2" t="inlineStr">
        <is>
          <t>12 Months Ended</t>
        </is>
      </c>
    </row>
    <row r="2">
      <c r="B2" s="2" t="inlineStr">
        <is>
          <t>Oct. 31, 2021USD ($)</t>
        </is>
      </c>
    </row>
    <row r="3">
      <c r="A3" s="3" t="inlineStr">
        <is>
          <t>Details</t>
        </is>
      </c>
    </row>
    <row r="4">
      <c r="A4" s="4" t="inlineStr">
        <is>
          <t>2022</t>
        </is>
      </c>
      <c r="B4" s="6" t="n">
        <v>117399</v>
      </c>
    </row>
    <row r="5">
      <c r="A5" s="4" t="inlineStr">
        <is>
          <t>2023</t>
        </is>
      </c>
      <c r="B5" s="5" t="n">
        <v>117944</v>
      </c>
    </row>
    <row r="6">
      <c r="A6" s="4" t="inlineStr">
        <is>
          <t>2024</t>
        </is>
      </c>
      <c r="B6" s="5" t="n">
        <v>116657</v>
      </c>
    </row>
    <row r="7">
      <c r="A7" s="4" t="inlineStr">
        <is>
          <t>2025</t>
        </is>
      </c>
      <c r="B7" s="5" t="n">
        <v>96523</v>
      </c>
    </row>
    <row r="8">
      <c r="A8" s="4" t="inlineStr">
        <is>
          <t>2026</t>
        </is>
      </c>
      <c r="B8" s="5" t="n">
        <v>57806</v>
      </c>
    </row>
    <row r="9">
      <c r="A9" s="4" t="inlineStr">
        <is>
          <t>Thereafter</t>
        </is>
      </c>
      <c r="B9" s="5" t="n">
        <v>9873</v>
      </c>
    </row>
    <row r="10">
      <c r="A10" s="4" t="inlineStr">
        <is>
          <t>Total future minimum lease payments</t>
        </is>
      </c>
      <c r="B10" s="5" t="n">
        <v>516202</v>
      </c>
    </row>
    <row r="11">
      <c r="A11" s="4" t="inlineStr">
        <is>
          <t>Less imputed interest</t>
        </is>
      </c>
      <c r="B11" s="5" t="n">
        <v>-95518</v>
      </c>
    </row>
    <row r="12">
      <c r="A12" s="4" t="inlineStr">
        <is>
          <t>Total</t>
        </is>
      </c>
      <c r="B12" s="6" t="n">
        <v>4206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7. Leases: Schedule of Contractual Obligation Maturity (Details)</t>
        </is>
      </c>
      <c r="B1" s="2" t="inlineStr">
        <is>
          <t>Oct. 31, 2021USD ($)</t>
        </is>
      </c>
    </row>
    <row r="2">
      <c r="A2" s="3" t="inlineStr">
        <is>
          <t>Details</t>
        </is>
      </c>
    </row>
    <row r="3">
      <c r="A3" s="4" t="inlineStr">
        <is>
          <t>2022</t>
        </is>
      </c>
      <c r="B3" s="6" t="n">
        <v>103430</v>
      </c>
    </row>
    <row r="4">
      <c r="A4" s="4" t="inlineStr">
        <is>
          <t>2023</t>
        </is>
      </c>
      <c r="B4" s="5" t="n">
        <v>113495</v>
      </c>
    </row>
    <row r="5">
      <c r="A5" s="4" t="inlineStr">
        <is>
          <t>2024</t>
        </is>
      </c>
      <c r="B5" s="5" t="n">
        <v>115082</v>
      </c>
    </row>
    <row r="6">
      <c r="A6" s="4" t="inlineStr">
        <is>
          <t>2025</t>
        </is>
      </c>
      <c r="B6" s="5" t="n">
        <v>96523</v>
      </c>
    </row>
    <row r="7">
      <c r="A7" s="4" t="inlineStr">
        <is>
          <t>2026</t>
        </is>
      </c>
      <c r="B7" s="5" t="n">
        <v>57806</v>
      </c>
    </row>
    <row r="8">
      <c r="A8" s="4" t="inlineStr">
        <is>
          <t>Thereafter</t>
        </is>
      </c>
      <c r="B8" s="5" t="n">
        <v>9873</v>
      </c>
    </row>
    <row r="9">
      <c r="A9" s="4" t="inlineStr">
        <is>
          <t>Total contractual obligations</t>
        </is>
      </c>
      <c r="B9" s="6" t="n">
        <v>4962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Property and Equipment, net</t>
        </is>
      </c>
      <c r="B1" s="2" t="inlineStr">
        <is>
          <t>12 Months Ended</t>
        </is>
      </c>
    </row>
    <row r="2">
      <c r="B2" s="2" t="inlineStr">
        <is>
          <t>Oct. 31, 2021</t>
        </is>
      </c>
    </row>
    <row r="3">
      <c r="A3" s="3" t="inlineStr">
        <is>
          <t>Notes</t>
        </is>
      </c>
    </row>
    <row r="4">
      <c r="A4" s="4" t="inlineStr">
        <is>
          <t>2. Property and Equipment, net</t>
        </is>
      </c>
      <c r="B4" s="4" t="inlineStr">
        <is>
          <t xml:space="preserve">2. Property and Equipment, net Property and equipment consist of the following as of October 31, 2021 and 2020: Estimated useful lives 2021 2020 Leasehold improvements 3-5 years $ 4,000 $ 4,000 Equipment 5-10 years 4,851,000 4,789,000 Furniture and fixtures 5-10 years 5,000 29,000 4,860,000 4,822,000 Less: accumulated depreciation 4,767,000 4,564,000 Total $ 93,000 $ 258,000 The Company recorded depreciation expense on the assets included in property and equipment of $219,000 and $279,000 for the years ended October 31, 2021 and 2020, respectively. In connection with the closing of certain office facilities during fiscal 2020, the Company disposed of certain assets associated with these locations and recorded a loss on disposal of $23,000 for the year ended Octo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Income Taxes: Schedule of Income before Income Tax, Domestic and Foreign (Details) - USD ($)</t>
        </is>
      </c>
      <c r="B1" s="2" t="inlineStr">
        <is>
          <t>12 Months Ended</t>
        </is>
      </c>
    </row>
    <row r="2">
      <c r="B2" s="2" t="inlineStr">
        <is>
          <t>Oct. 31, 2021</t>
        </is>
      </c>
      <c r="C2" s="2" t="inlineStr">
        <is>
          <t>Oct. 31, 2020</t>
        </is>
      </c>
    </row>
    <row r="3">
      <c r="A3" s="3" t="inlineStr">
        <is>
          <t>Details</t>
        </is>
      </c>
    </row>
    <row r="4">
      <c r="A4" s="4" t="inlineStr">
        <is>
          <t>Current Federal Tax Expense (Benefit)</t>
        </is>
      </c>
      <c r="B4" s="6" t="n">
        <v>0</v>
      </c>
      <c r="C4" s="6" t="n">
        <v>0</v>
      </c>
    </row>
    <row r="5">
      <c r="A5" s="4" t="inlineStr">
        <is>
          <t>Current State and Local Tax Expense (Benefit)</t>
        </is>
      </c>
      <c r="B5" s="5" t="n">
        <v>3000</v>
      </c>
      <c r="C5" s="5" t="n">
        <v>5000</v>
      </c>
    </row>
    <row r="6">
      <c r="A6" s="4" t="inlineStr">
        <is>
          <t>Foreign</t>
        </is>
      </c>
      <c r="B6" s="5" t="n">
        <v>0</v>
      </c>
      <c r="C6" s="5" t="n">
        <v>32000</v>
      </c>
    </row>
    <row r="7">
      <c r="A7" s="4" t="inlineStr">
        <is>
          <t>Current Income Tax Expense (Benefit)</t>
        </is>
      </c>
      <c r="B7" s="5" t="n">
        <v>3000</v>
      </c>
      <c r="C7" s="5" t="n">
        <v>37000</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Income Tax Expense Benefit (Rounded)</t>
        </is>
      </c>
      <c r="B10" s="6" t="n">
        <v>3000</v>
      </c>
      <c r="C10" s="6" t="n">
        <v>3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Income Taxes: Schedule of Components of Income Tax Expense (Benefit) (Details) - USD ($)</t>
        </is>
      </c>
      <c r="B1" s="2" t="inlineStr">
        <is>
          <t>12 Months Ended</t>
        </is>
      </c>
    </row>
    <row r="2">
      <c r="B2" s="2" t="inlineStr">
        <is>
          <t>Oct. 31, 2021</t>
        </is>
      </c>
      <c r="C2" s="2" t="inlineStr">
        <is>
          <t>Oct. 31, 2020</t>
        </is>
      </c>
    </row>
    <row r="3">
      <c r="A3" s="3" t="inlineStr">
        <is>
          <t>Details</t>
        </is>
      </c>
    </row>
    <row r="4">
      <c r="A4" s="4" t="inlineStr">
        <is>
          <t>Effective Income Tax Rate Reconciliation at Federal Statutory Income Tax Rate, Amount</t>
        </is>
      </c>
      <c r="B4" s="6" t="n">
        <v>21000</v>
      </c>
      <c r="C4" s="6" t="n">
        <v>-2576000</v>
      </c>
    </row>
    <row r="5">
      <c r="A5" s="4" t="inlineStr">
        <is>
          <t>Effective Income Tax Rate Reconciliation, at Federal Statutory Income Tax Rate, Percent</t>
        </is>
      </c>
      <c r="B5" s="4" t="inlineStr">
        <is>
          <t>21.00%</t>
        </is>
      </c>
      <c r="C5" s="4" t="inlineStr">
        <is>
          <t>21.00%</t>
        </is>
      </c>
    </row>
    <row r="6">
      <c r="A6" s="4" t="inlineStr">
        <is>
          <t>Effective Income Tax Rate Reconciliation, Nondeductible Expense, Share-based Payment Arrangement, Amount</t>
        </is>
      </c>
      <c r="B6" s="6" t="n">
        <v>31000</v>
      </c>
      <c r="C6" s="6" t="n">
        <v>84000</v>
      </c>
    </row>
    <row r="7">
      <c r="A7" s="4" t="inlineStr">
        <is>
          <t>Effective Income Tax Rate Reconciliation, Nondeductible Expense, Share-based Payment Arrangement, Percent</t>
        </is>
      </c>
      <c r="B7" s="4" t="inlineStr">
        <is>
          <t>31.20%</t>
        </is>
      </c>
      <c r="C7" s="4" t="inlineStr">
        <is>
          <t>(0.70%)</t>
        </is>
      </c>
    </row>
    <row r="8">
      <c r="A8" s="4" t="inlineStr">
        <is>
          <t>Effective Income Tax Rate Reconciliation, Nondeductible Expense, Meals and Entertainment, Amount</t>
        </is>
      </c>
      <c r="B8" s="6" t="n">
        <v>1000</v>
      </c>
      <c r="C8" s="6" t="n">
        <v>3000</v>
      </c>
    </row>
    <row r="9">
      <c r="A9" s="4" t="inlineStr">
        <is>
          <t>Effective Income Tax Rate Reconciliation, Nondeductible Expense, Meals and Entertainment, Percent</t>
        </is>
      </c>
      <c r="B9" s="4" t="inlineStr">
        <is>
          <t>1.00%</t>
        </is>
      </c>
      <c r="C9" s="4" t="inlineStr">
        <is>
          <t>0.00%</t>
        </is>
      </c>
    </row>
    <row r="10">
      <c r="A10" s="4" t="inlineStr">
        <is>
          <t>State and Local Income Tax Expense (Benefit), Continuing Operations</t>
        </is>
      </c>
      <c r="B10" s="6" t="n">
        <v>127000</v>
      </c>
      <c r="C10" s="6" t="n">
        <v>-636000</v>
      </c>
    </row>
    <row r="11">
      <c r="A11" s="4" t="inlineStr">
        <is>
          <t>Effective Income Tax Rate Reconciliation, State and Local Income Taxes, Percent</t>
        </is>
      </c>
      <c r="B11" s="4" t="inlineStr">
        <is>
          <t>127.80%</t>
        </is>
      </c>
      <c r="C11" s="4" t="inlineStr">
        <is>
          <t>5.20%</t>
        </is>
      </c>
    </row>
    <row r="12">
      <c r="A12" s="4" t="inlineStr">
        <is>
          <t>Effective Income Tax Rate Reconciliation, Other Adjustments, Amount</t>
        </is>
      </c>
      <c r="B12" s="6" t="n">
        <v>15000</v>
      </c>
      <c r="C12" s="6" t="n">
        <v>-14000</v>
      </c>
    </row>
    <row r="13">
      <c r="A13" s="4" t="inlineStr">
        <is>
          <t>Effective Income Tax Rate Reconciliation, Other Adjustments, Percent</t>
        </is>
      </c>
      <c r="B13" s="4" t="inlineStr">
        <is>
          <t>15.10%</t>
        </is>
      </c>
      <c r="C13" s="4" t="inlineStr">
        <is>
          <t>0.10%</t>
        </is>
      </c>
    </row>
    <row r="14">
      <c r="A14" s="4" t="inlineStr">
        <is>
          <t>Effective Income Tax Rate Reconciliation, Change in Deferred Tax Assets Valuation Allowance, Amount</t>
        </is>
      </c>
      <c r="B14" s="6" t="n">
        <v>-192000</v>
      </c>
      <c r="C14" s="6" t="n">
        <v>3176000</v>
      </c>
    </row>
    <row r="15">
      <c r="A15" s="4" t="inlineStr">
        <is>
          <t>Effective Income Tax Rate Reconciliation, Change in Deferred Tax Assets Valuation Allowance, Percent</t>
        </is>
      </c>
      <c r="B15" s="4" t="inlineStr">
        <is>
          <t>(193.10%)</t>
        </is>
      </c>
      <c r="C15" s="4" t="inlineStr">
        <is>
          <t>(25.90%)</t>
        </is>
      </c>
    </row>
    <row r="16">
      <c r="A16" s="4" t="inlineStr">
        <is>
          <t>Income Tax Expense Benefit (Rounded)</t>
        </is>
      </c>
      <c r="B16" s="6" t="n">
        <v>3000</v>
      </c>
      <c r="C16" s="6" t="n">
        <v>37000</v>
      </c>
    </row>
    <row r="17">
      <c r="A17" s="4" t="inlineStr">
        <is>
          <t>Income Tax Expense Benefit Percentage</t>
        </is>
      </c>
      <c r="B17" s="4" t="inlineStr">
        <is>
          <t>3.00%</t>
        </is>
      </c>
      <c r="C17" s="4" t="inlineStr">
        <is>
          <t>(0.3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come Taxes: Schedule of Deferred Tax Assets and Liabilities (Details) - USD ($)</t>
        </is>
      </c>
      <c r="B1" s="2" t="inlineStr">
        <is>
          <t>Oct. 31, 2021</t>
        </is>
      </c>
      <c r="C1" s="2" t="inlineStr">
        <is>
          <t>Oct. 31, 2020</t>
        </is>
      </c>
    </row>
    <row r="2">
      <c r="A2" s="3" t="inlineStr">
        <is>
          <t>Details</t>
        </is>
      </c>
    </row>
    <row r="3">
      <c r="A3" s="4" t="inlineStr">
        <is>
          <t>Deferred Tax Assets, Tax Credit Carryforwards</t>
        </is>
      </c>
      <c r="B3" s="6" t="n">
        <v>6387000</v>
      </c>
      <c r="C3" s="6" t="n">
        <v>6356000</v>
      </c>
    </row>
    <row r="4">
      <c r="A4" s="4" t="inlineStr">
        <is>
          <t>Deferred Tax Assets, Deferred Income</t>
        </is>
      </c>
      <c r="B4" s="5" t="n">
        <v>35000</v>
      </c>
      <c r="C4" s="5" t="n">
        <v>72000</v>
      </c>
    </row>
    <row r="5">
      <c r="A5" s="4" t="inlineStr">
        <is>
          <t>Deferred Tax Assets, Tax Deferred Expense, Reserves and Accruals, Allowance for Doubtful Accounts</t>
        </is>
      </c>
      <c r="B5" s="5" t="n">
        <v>47000</v>
      </c>
      <c r="C5" s="5" t="n">
        <v>251000</v>
      </c>
    </row>
    <row r="6">
      <c r="A6" s="4" t="inlineStr">
        <is>
          <t>Deferred Tax Assets, Tax Deferred Expense, Compensation and Benefits, Share-based Compensation Cost</t>
        </is>
      </c>
      <c r="B6" s="5" t="n">
        <v>242000</v>
      </c>
      <c r="C6" s="5" t="n">
        <v>228000</v>
      </c>
    </row>
    <row r="7">
      <c r="A7" s="4" t="inlineStr">
        <is>
          <t>Deferred Tax Assets, Other</t>
        </is>
      </c>
      <c r="B7" s="5" t="n">
        <v>70000</v>
      </c>
      <c r="C7" s="5" t="n">
        <v>53000</v>
      </c>
    </row>
    <row r="8">
      <c r="A8" s="4" t="inlineStr">
        <is>
          <t>ROU lease liabilities</t>
        </is>
      </c>
      <c r="B8" s="5" t="n">
        <v>107000</v>
      </c>
      <c r="C8" s="5" t="n">
        <v>116000</v>
      </c>
    </row>
    <row r="9">
      <c r="A9" s="4" t="inlineStr">
        <is>
          <t>Foreign tax credit</t>
        </is>
      </c>
      <c r="B9" s="5" t="n">
        <v>32000</v>
      </c>
      <c r="C9" s="5" t="n">
        <v>32000</v>
      </c>
    </row>
    <row r="10">
      <c r="A10" s="4" t="inlineStr">
        <is>
          <t>Depreciation</t>
        </is>
      </c>
      <c r="B10" s="5" t="n">
        <v>28000</v>
      </c>
      <c r="C10" s="5" t="n">
        <v>7000</v>
      </c>
    </row>
    <row r="11">
      <c r="A11" s="4" t="inlineStr">
        <is>
          <t>Total gross deferred tax asset</t>
        </is>
      </c>
      <c r="B11" s="5" t="n">
        <v>6948000</v>
      </c>
      <c r="C11" s="5" t="n">
        <v>7115000</v>
      </c>
    </row>
    <row r="12">
      <c r="A12" s="4" t="inlineStr">
        <is>
          <t>Less: Valuation allowance</t>
        </is>
      </c>
      <c r="B12" s="5" t="n">
        <v>-6862000</v>
      </c>
      <c r="C12" s="5" t="n">
        <v>-7054000</v>
      </c>
    </row>
    <row r="13">
      <c r="A13" s="4" t="inlineStr">
        <is>
          <t>Total net deferred tax asset</t>
        </is>
      </c>
      <c r="B13" s="5" t="n">
        <v>86000</v>
      </c>
      <c r="C13" s="5" t="n">
        <v>61000</v>
      </c>
    </row>
    <row r="14">
      <c r="A14" s="4" t="inlineStr">
        <is>
          <t>ROU lease assets</t>
        </is>
      </c>
      <c r="B14" s="5" t="n">
        <v>-86000</v>
      </c>
      <c r="C14" s="5" t="n">
        <v>-61000</v>
      </c>
    </row>
    <row r="15">
      <c r="A15" s="4" t="inlineStr">
        <is>
          <t>Total deferred tax liability</t>
        </is>
      </c>
      <c r="B15" s="5" t="n">
        <v>-86000</v>
      </c>
      <c r="C15" s="5" t="n">
        <v>-61000</v>
      </c>
    </row>
    <row r="16">
      <c r="A16" s="4" t="inlineStr">
        <is>
          <t>Deferred tax assets and liabilities</t>
        </is>
      </c>
      <c r="B16" s="6" t="n">
        <v>0</v>
      </c>
      <c r="C1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8. Income Taxes (Details)</t>
        </is>
      </c>
      <c r="B1" s="2" t="inlineStr">
        <is>
          <t>Oct. 31, 2021USD ($)</t>
        </is>
      </c>
    </row>
    <row r="2">
      <c r="A2" s="3" t="inlineStr">
        <is>
          <t>Details</t>
        </is>
      </c>
    </row>
    <row r="3">
      <c r="A3" s="4" t="inlineStr">
        <is>
          <t>Operating Loss Carryforwards</t>
        </is>
      </c>
      <c r="B3" s="6" t="n">
        <v>26239000</v>
      </c>
    </row>
    <row r="4">
      <c r="A4" s="4" t="inlineStr">
        <is>
          <t>Operating Loss Carryforwards, indefinite lived</t>
        </is>
      </c>
      <c r="B4" s="5" t="n">
        <v>13459000</v>
      </c>
    </row>
    <row r="5">
      <c r="A5" s="4" t="inlineStr">
        <is>
          <t>Operating Loss Carryforwards, will expire in various tax years</t>
        </is>
      </c>
      <c r="B5" s="6" t="n">
        <v>1278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9. Stock-Based Compensation: Schedule of Share-based Compensation, Activity (Details) - USD ($)</t>
        </is>
      </c>
      <c r="B1" s="2" t="inlineStr">
        <is>
          <t>12 Months Ended</t>
        </is>
      </c>
    </row>
    <row r="2">
      <c r="B2" s="2" t="inlineStr">
        <is>
          <t>Oct. 31, 2021</t>
        </is>
      </c>
      <c r="C2" s="2" t="inlineStr">
        <is>
          <t>Oct. 31, 2020</t>
        </is>
      </c>
      <c r="D2" s="2" t="inlineStr">
        <is>
          <t>Oct. 31, 2019</t>
        </is>
      </c>
    </row>
    <row r="3">
      <c r="A3" s="3" t="inlineStr">
        <is>
          <t>Details</t>
        </is>
      </c>
    </row>
    <row r="4">
      <c r="A4" s="4" t="inlineStr">
        <is>
          <t>Share-based Compensation Arrangement by Share-based Payment Award, Equity Instruments Other than Options, Nonvested, Number</t>
        </is>
      </c>
      <c r="B4" s="5" t="n">
        <v>1472500</v>
      </c>
      <c r="C4" s="5" t="n">
        <v>1690000</v>
      </c>
      <c r="D4" s="5" t="n">
        <v>1847000</v>
      </c>
    </row>
    <row r="5">
      <c r="A5" s="4" t="inlineStr">
        <is>
          <t>ShareBasedCompensationSharesAuthorizedUnderStockOptionPlansExercisePriceRangeOutstandingOptionsWeightedAverageExercisePriceStartingBalance</t>
        </is>
      </c>
      <c r="B5" s="7" t="n">
        <v>2.35</v>
      </c>
      <c r="C5" s="7" t="n">
        <v>2.77</v>
      </c>
      <c r="D5" s="7" t="n">
        <v>3.2</v>
      </c>
    </row>
    <row r="6">
      <c r="A6" s="4" t="inlineStr">
        <is>
          <t>Share-based Payment Arrangement, Option, Exercise Price Range, Outstanding, Weighted Average Remaining Contractual Term</t>
        </is>
      </c>
      <c r="B6" s="4" t="inlineStr">
        <is>
          <t>6 years 9 months 18 days</t>
        </is>
      </c>
      <c r="C6" s="4" t="inlineStr">
        <is>
          <t>6 years 10 months 24 days</t>
        </is>
      </c>
      <c r="D6" s="4" t="inlineStr">
        <is>
          <t>6 years 4 months 24 days</t>
        </is>
      </c>
    </row>
    <row r="7">
      <c r="A7" s="4" t="inlineStr">
        <is>
          <t>Share-based Compensation Arrangement by Share-based Payment Award, Options, Vested and Expected to Vest, Outstanding, Aggregate Intrinsic Value</t>
        </is>
      </c>
      <c r="B7" s="6" t="n">
        <v>50800</v>
      </c>
      <c r="C7" s="6" t="n">
        <v>0</v>
      </c>
      <c r="D7" s="6" t="n">
        <v>2200</v>
      </c>
    </row>
    <row r="8">
      <c r="A8" s="4" t="inlineStr">
        <is>
          <t>Share-based Compensation Arrangement by Share-based Payment Award, Equity Instruments Other than Options, Grants in Period</t>
        </is>
      </c>
      <c r="B8" s="5" t="n">
        <v>212500</v>
      </c>
      <c r="C8" s="5" t="n">
        <v>659500</v>
      </c>
    </row>
    <row r="9">
      <c r="A9" s="4" t="inlineStr">
        <is>
          <t>Share-based Compensation Arrangements by Share-based Payment Award, Options, Grants in Period, Weighted Average Exercise Price</t>
        </is>
      </c>
      <c r="B9" s="7" t="n">
        <v>0.48</v>
      </c>
      <c r="C9" s="7" t="n">
        <v>1.94</v>
      </c>
    </row>
    <row r="10">
      <c r="A10" s="4" t="inlineStr">
        <is>
          <t>Share-based Compensation Arrangement by Share-based Payment Award, Equity Instruments Other than Options, Vested in Period</t>
        </is>
      </c>
      <c r="B10" s="5" t="n">
        <v>0</v>
      </c>
      <c r="C10" s="5" t="n">
        <v>-16000</v>
      </c>
    </row>
    <row r="11">
      <c r="A11" s="4" t="inlineStr">
        <is>
          <t>Share-based Compensation Arrangements by Share-based Payment Award, Options, Exercises in Period, Weighted Average Exercise Price</t>
        </is>
      </c>
      <c r="B11" s="6" t="n">
        <v>0</v>
      </c>
      <c r="C11" s="7" t="n">
        <v>1.45</v>
      </c>
    </row>
    <row r="12">
      <c r="A12" s="4" t="inlineStr">
        <is>
          <t>Share-based Compensation Arrangement by Share-based Payment Award, Equity Instruments Other than Options, Forfeited in Period</t>
        </is>
      </c>
      <c r="B12" s="5" t="n">
        <v>-430000</v>
      </c>
      <c r="C12" s="5" t="n">
        <v>-800500</v>
      </c>
    </row>
    <row r="13">
      <c r="A13" s="4" t="inlineStr">
        <is>
          <t>Share-based Compensation Arrangement by Share-based Payment Award, Equity Instruments Other than Options, Forfeitures, Weighted Average Grant Date Fair Value</t>
        </is>
      </c>
      <c r="B13" s="7" t="n">
        <v>3.08</v>
      </c>
      <c r="C13" s="7" t="n">
        <v>3.14</v>
      </c>
    </row>
    <row r="14">
      <c r="A14" s="4" t="inlineStr">
        <is>
          <t>Share-based Compensation Arrangement by Share-based Payment Award, Equity Instruments Other than Options, Vested in Period</t>
        </is>
      </c>
      <c r="B14" s="5" t="n">
        <v>0</v>
      </c>
      <c r="C14" s="5" t="n">
        <v>16000</v>
      </c>
    </row>
    <row r="15">
      <c r="A15" s="4" t="inlineStr">
        <is>
          <t>Share-based Payment Arrangement, Option, Exercise Price Range, Shares Exercisable, Ending Balance</t>
        </is>
      </c>
      <c r="B15" s="5" t="n">
        <v>664000</v>
      </c>
    </row>
    <row r="16">
      <c r="A16" s="4" t="inlineStr">
        <is>
          <t>Share-based Payment Arrangement, Option, Exercise Price Range, Exercisable, Weighted Average Exercise Price</t>
        </is>
      </c>
      <c r="B16" s="7" t="n">
        <v>3.18</v>
      </c>
    </row>
    <row r="17">
      <c r="A17" s="4" t="inlineStr">
        <is>
          <t>Share-based Payment Arrangement, Option, Exercise Price Range, Exercisable, Weighted Average Remaining Contractual Term</t>
        </is>
      </c>
      <c r="B17" s="4" t="inlineStr">
        <is>
          <t>3 years 2 months 12 days</t>
        </is>
      </c>
    </row>
    <row r="18">
      <c r="A18" s="4" t="inlineStr">
        <is>
          <t>Share-based Compensation Arrangement by Share-based Payment Award, Options, Vested and Expected to Vest, Exercisable, Aggregate Intrinsic Value</t>
        </is>
      </c>
      <c r="B18"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9. Stock-Based Compensation: Schedule of Assumptions Used (Details)</t>
        </is>
      </c>
      <c r="B1" s="2" t="inlineStr">
        <is>
          <t>12 Months Ended</t>
        </is>
      </c>
    </row>
    <row r="2">
      <c r="B2" s="2" t="inlineStr">
        <is>
          <t>Oct. 31, 2021</t>
        </is>
      </c>
      <c r="C2" s="2" t="inlineStr">
        <is>
          <t>Oct. 31, 2020</t>
        </is>
      </c>
    </row>
    <row r="3">
      <c r="A3" s="4" t="inlineStr">
        <is>
          <t>Share-based Compensation Arrangement by Share-based Payment Award, Fair Value Assumptions, Expected Dividend Rate</t>
        </is>
      </c>
      <c r="B3" s="4" t="inlineStr">
        <is>
          <t>0.00%</t>
        </is>
      </c>
      <c r="C3" s="4" t="inlineStr">
        <is>
          <t>0.00%</t>
        </is>
      </c>
    </row>
    <row r="4">
      <c r="A4" s="4" t="inlineStr">
        <is>
          <t>Share-based Compensation Arrangement by Share-based Payment Award, Fair Value Assumptions, Expected Volatility Rate</t>
        </is>
      </c>
      <c r="B4" s="4" t="inlineStr">
        <is>
          <t>127.00%</t>
        </is>
      </c>
    </row>
    <row r="5">
      <c r="A5" s="4" t="inlineStr">
        <is>
          <t>Share-based Compensation Arrangement by Share-based Payment Award, Fair Value Assumptions, Expected Term</t>
        </is>
      </c>
      <c r="B5" s="4" t="inlineStr">
        <is>
          <t>6 years 6 months</t>
        </is>
      </c>
      <c r="C5" s="4" t="inlineStr">
        <is>
          <t>6 years 6 months</t>
        </is>
      </c>
    </row>
    <row r="6">
      <c r="A6" s="4" t="inlineStr">
        <is>
          <t>Minimum</t>
        </is>
      </c>
    </row>
    <row r="7">
      <c r="A7" s="4" t="inlineStr">
        <is>
          <t>Share-based Compensation Arrangement by Share-based Payment Award, Fair Value Assumptions, Expected Volatility Rate</t>
        </is>
      </c>
      <c r="C7" s="4" t="inlineStr">
        <is>
          <t>87.00%</t>
        </is>
      </c>
    </row>
    <row r="8">
      <c r="A8" s="4" t="inlineStr">
        <is>
          <t>Share-based Compensation Arrangement by Share-based Payment Award, Fair Value Assumptions, Risk Free Interest Rate</t>
        </is>
      </c>
      <c r="B8" s="4" t="inlineStr">
        <is>
          <t>0.63%</t>
        </is>
      </c>
      <c r="C8" s="4" t="inlineStr">
        <is>
          <t>0.37%</t>
        </is>
      </c>
    </row>
    <row r="9">
      <c r="A9" s="4" t="inlineStr">
        <is>
          <t>Maximum</t>
        </is>
      </c>
    </row>
    <row r="10">
      <c r="A10" s="4" t="inlineStr">
        <is>
          <t>Share-based Compensation Arrangement by Share-based Payment Award, Fair Value Assumptions, Expected Volatility Rate</t>
        </is>
      </c>
      <c r="C10" s="4" t="inlineStr">
        <is>
          <t>117.00%</t>
        </is>
      </c>
    </row>
    <row r="11">
      <c r="A11" s="4" t="inlineStr">
        <is>
          <t>Share-based Compensation Arrangement by Share-based Payment Award, Fair Value Assumptions, Risk Free Interest Rate</t>
        </is>
      </c>
      <c r="B11" s="4" t="inlineStr">
        <is>
          <t>1.28%</t>
        </is>
      </c>
      <c r="C11" s="4" t="inlineStr">
        <is>
          <t>2.94%</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Based Compensation: Schedule of Share-Based Compensation Expense (Details) - USD ($)</t>
        </is>
      </c>
      <c r="B1" s="2" t="inlineStr">
        <is>
          <t>12 Months Ended</t>
        </is>
      </c>
    </row>
    <row r="2">
      <c r="B2" s="2" t="inlineStr">
        <is>
          <t>Oct. 31, 2021</t>
        </is>
      </c>
      <c r="C2" s="2" t="inlineStr">
        <is>
          <t>Oct. 31, 2020</t>
        </is>
      </c>
    </row>
    <row r="3">
      <c r="A3" s="4" t="inlineStr">
        <is>
          <t>Stock-based compensation</t>
        </is>
      </c>
      <c r="B3" s="6" t="n">
        <v>222767</v>
      </c>
      <c r="C3" s="6" t="n">
        <v>466997</v>
      </c>
    </row>
    <row r="4">
      <c r="A4" s="4" t="inlineStr">
        <is>
          <t>Share-Based Compensation Expense (Rounded)</t>
        </is>
      </c>
      <c r="B4" s="5" t="n">
        <v>223000</v>
      </c>
      <c r="C4" s="5" t="n">
        <v>467000</v>
      </c>
    </row>
    <row r="5">
      <c r="A5" s="4" t="inlineStr">
        <is>
          <t>Cost of Sales</t>
        </is>
      </c>
    </row>
    <row r="6">
      <c r="A6" s="4" t="inlineStr">
        <is>
          <t>Stock-based compensation</t>
        </is>
      </c>
      <c r="B6" s="5" t="n">
        <v>7000</v>
      </c>
      <c r="C6" s="5" t="n">
        <v>11000</v>
      </c>
    </row>
    <row r="7">
      <c r="A7" s="4" t="inlineStr">
        <is>
          <t>Research and Development Expense</t>
        </is>
      </c>
    </row>
    <row r="8">
      <c r="A8" s="4" t="inlineStr">
        <is>
          <t>Stock-based compensation</t>
        </is>
      </c>
      <c r="B8" s="5" t="n">
        <v>3000</v>
      </c>
      <c r="C8" s="5" t="n">
        <v>74000</v>
      </c>
    </row>
    <row r="9">
      <c r="A9" s="4" t="inlineStr">
        <is>
          <t>Selling, General and Administrative Expenses</t>
        </is>
      </c>
    </row>
    <row r="10">
      <c r="A10" s="4" t="inlineStr">
        <is>
          <t>Stock-based compensation</t>
        </is>
      </c>
      <c r="B10" s="6" t="n">
        <v>213000</v>
      </c>
      <c r="C10" s="6" t="n">
        <v>38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9. Stock-Based Compensation: Schedule of equity compensation granted (Details)</t>
        </is>
      </c>
      <c r="B1" s="2" t="inlineStr">
        <is>
          <t>12 Months Ended</t>
        </is>
      </c>
    </row>
    <row r="2">
      <c r="B2" s="2" t="inlineStr">
        <is>
          <t>Oct. 31, 2021shares</t>
        </is>
      </c>
    </row>
    <row r="3">
      <c r="A3" s="4" t="inlineStr">
        <is>
          <t>2009 Stock Incentive Plan</t>
        </is>
      </c>
    </row>
    <row r="4">
      <c r="A4" s="4" t="inlineStr">
        <is>
          <t>Share-based Compensation Arrangement by Share-based Payment Award, Number of Shares Authorized</t>
        </is>
      </c>
      <c r="B4" s="5" t="n">
        <v>3000000</v>
      </c>
    </row>
    <row r="5">
      <c r="A5" s="4" t="inlineStr">
        <is>
          <t>Share-based Compensation Arrangement by Share-based Payment Award, Number of Shares Available for Grant</t>
        </is>
      </c>
      <c r="B5" s="5" t="n">
        <v>0</v>
      </c>
    </row>
    <row r="6">
      <c r="A6" s="4" t="inlineStr">
        <is>
          <t>Share-based Compensation Arrangement by Share-based Payment Award, Options, Outstanding, Number</t>
        </is>
      </c>
      <c r="B6" s="5" t="n">
        <v>637500</v>
      </c>
    </row>
    <row r="7">
      <c r="A7" s="4" t="inlineStr">
        <is>
          <t>Last Date For Grant Of Shares</t>
        </is>
      </c>
      <c r="B7" s="4" t="inlineStr">
        <is>
          <t>Feb. 24,
		2019</t>
        </is>
      </c>
    </row>
    <row r="8">
      <c r="A8" s="4" t="inlineStr">
        <is>
          <t>2019 Stock Incentive Plan</t>
        </is>
      </c>
    </row>
    <row r="9">
      <c r="A9" s="4" t="inlineStr">
        <is>
          <t>Share-based Compensation Arrangement by Share-based Payment Award, Number of Shares Authorized</t>
        </is>
      </c>
      <c r="B9" s="5" t="n">
        <v>5000000</v>
      </c>
    </row>
    <row r="10">
      <c r="A10" s="4" t="inlineStr">
        <is>
          <t>Share-based Compensation Arrangement by Share-based Payment Award, Number of Shares Available for Grant</t>
        </is>
      </c>
      <c r="B10" s="5" t="n">
        <v>3367500</v>
      </c>
    </row>
    <row r="11">
      <c r="A11" s="4" t="inlineStr">
        <is>
          <t>Share-based Compensation Arrangement by Share-based Payment Award, Options, Outstanding, Number</t>
        </is>
      </c>
      <c r="B11" s="5" t="n">
        <v>1632500</v>
      </c>
    </row>
    <row r="12">
      <c r="A12" s="4" t="inlineStr">
        <is>
          <t>Last Date For Grant Of Shares</t>
        </is>
      </c>
      <c r="B12" s="4" t="inlineStr">
        <is>
          <t>Feb. 26,
		202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9. Stock-Based Compensation (Details)</t>
        </is>
      </c>
      <c r="B1" s="2" t="inlineStr">
        <is>
          <t>Oct. 31, 2021USD ($)shares</t>
        </is>
      </c>
    </row>
    <row r="2">
      <c r="A2" s="4" t="inlineStr">
        <is>
          <t>Unrecognized stock-based compensation costs expected to be recognized over a weighted average period | $</t>
        </is>
      </c>
      <c r="B2" s="6" t="n">
        <v>429000</v>
      </c>
    </row>
    <row r="3">
      <c r="A3" s="4" t="inlineStr">
        <is>
          <t>Share-based Compensation Arrangement by Share-based Payment Award, Options, Nonvested, Number of Shares | shares</t>
        </is>
      </c>
      <c r="B3" s="5" t="n">
        <v>808500</v>
      </c>
    </row>
    <row r="4">
      <c r="A4" s="4" t="inlineStr">
        <is>
          <t>RSU Awards</t>
        </is>
      </c>
    </row>
    <row r="5">
      <c r="A5" s="4" t="inlineStr">
        <is>
          <t>Share-based Compensation Arrangement by Share-based Payment Award, Options, Nonvested, Number of Shares | shares</t>
        </is>
      </c>
      <c r="B5" s="5" t="n">
        <v>797500</v>
      </c>
    </row>
    <row r="6">
      <c r="A6" s="4" t="inlineStr">
        <is>
          <t>Unrecognized Compensation Cost Related to Unamortized RSU Awards | $</t>
        </is>
      </c>
      <c r="B6" s="6" t="n">
        <v>50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10. Major Customers (Details) - USD ($)</t>
        </is>
      </c>
      <c r="B1" s="2" t="inlineStr">
        <is>
          <t>12 Months Ended</t>
        </is>
      </c>
    </row>
    <row r="2">
      <c r="B2" s="2" t="inlineStr">
        <is>
          <t>Oct. 31, 2021</t>
        </is>
      </c>
      <c r="C2" s="2" t="inlineStr">
        <is>
          <t>Oct. 31, 2020</t>
        </is>
      </c>
    </row>
    <row r="3">
      <c r="A3" s="4" t="inlineStr">
        <is>
          <t>Foreign Sales</t>
        </is>
      </c>
      <c r="B3" s="6" t="n">
        <v>1063000</v>
      </c>
      <c r="C3" s="6" t="n">
        <v>1445000</v>
      </c>
    </row>
    <row r="4">
      <c r="A4" s="4" t="inlineStr">
        <is>
          <t>Total Revenue | Customer A</t>
        </is>
      </c>
    </row>
    <row r="5">
      <c r="A5" s="4" t="inlineStr">
        <is>
          <t>Customer Concentrations, Percentage</t>
        </is>
      </c>
      <c r="B5" s="4" t="inlineStr">
        <is>
          <t>8.00%</t>
        </is>
      </c>
      <c r="C5" s="4" t="inlineStr">
        <is>
          <t>13.00%</t>
        </is>
      </c>
    </row>
    <row r="6">
      <c r="A6" s="4" t="inlineStr">
        <is>
          <t>Customer Concentrations</t>
        </is>
      </c>
      <c r="B6" s="6" t="n">
        <v>478000</v>
      </c>
      <c r="C6" s="6" t="n">
        <v>1538000</v>
      </c>
    </row>
    <row r="7">
      <c r="A7" s="4" t="inlineStr">
        <is>
          <t>Total Revenue | Customer B</t>
        </is>
      </c>
    </row>
    <row r="8">
      <c r="A8" s="4" t="inlineStr">
        <is>
          <t>Customer Concentrations, Percentage</t>
        </is>
      </c>
      <c r="B8" s="4" t="inlineStr">
        <is>
          <t>7.00%</t>
        </is>
      </c>
      <c r="C8" s="4" t="inlineStr">
        <is>
          <t>12.00%</t>
        </is>
      </c>
    </row>
    <row r="9">
      <c r="A9" s="4" t="inlineStr">
        <is>
          <t>Customer Concentrations</t>
        </is>
      </c>
      <c r="B9" s="6" t="n">
        <v>435000</v>
      </c>
      <c r="C9" s="6" t="n">
        <v>1440000</v>
      </c>
    </row>
    <row r="10">
      <c r="A10" s="4" t="inlineStr">
        <is>
          <t>Total Revenue | Customer C</t>
        </is>
      </c>
    </row>
    <row r="11">
      <c r="A11" s="4" t="inlineStr">
        <is>
          <t>Customer Concentrations, Percentage</t>
        </is>
      </c>
      <c r="B11" s="4" t="inlineStr">
        <is>
          <t>6.00%</t>
        </is>
      </c>
      <c r="C11" s="4" t="inlineStr">
        <is>
          <t>10.00%</t>
        </is>
      </c>
    </row>
    <row r="12">
      <c r="A12" s="4" t="inlineStr">
        <is>
          <t>Customer Concentrations</t>
        </is>
      </c>
      <c r="B12" s="6" t="n">
        <v>389000</v>
      </c>
      <c r="C12" s="6" t="n">
        <v>1198000</v>
      </c>
    </row>
    <row r="13">
      <c r="A13" s="4" t="inlineStr">
        <is>
          <t>Total Accounts Receivable</t>
        </is>
      </c>
    </row>
    <row r="14">
      <c r="A14" s="4" t="inlineStr">
        <is>
          <t>Concentration Risk, Customer</t>
        </is>
      </c>
      <c r="B14" s="4" t="inlineStr">
        <is>
          <t>the Company had two customers each of which accounted for 10% or more of the accounts receivable balance. One customer accounted for 18%, or $164,000, and another customer accounted for 17%, or $151,000, of the accounts receivable balance as of October 31, 2021</t>
        </is>
      </c>
      <c r="C14" s="4" t="inlineStr">
        <is>
          <t>the Company had four customers each of which accounted for 10% or more of the accounts receivable balance. One customer accounted for 38%, or $597,000, and three customers accounted for 10% each, with balances ranging from $151,000 to $159,000, as of October 31, 202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PASSUR Network, net</t>
        </is>
      </c>
      <c r="B1" s="2" t="inlineStr">
        <is>
          <t>12 Months Ended</t>
        </is>
      </c>
    </row>
    <row r="2">
      <c r="B2" s="2" t="inlineStr">
        <is>
          <t>Oct. 31, 2021</t>
        </is>
      </c>
    </row>
    <row r="3">
      <c r="A3" s="3" t="inlineStr">
        <is>
          <t>Notes</t>
        </is>
      </c>
    </row>
    <row r="4">
      <c r="A4" s="4" t="inlineStr">
        <is>
          <t>3. PASSUR Network, net</t>
        </is>
      </c>
      <c r="B4" s="4" t="inlineStr">
        <is>
          <t>3. PASSUR Network, net PASSUR Network consists of the following as of October 31, 2021 and 2020: 2021 2020 PASSUR Network, beginning balance $ - $ 18,902,000 Additions - - Disposals - (11,000) Impairment charges taken - (3,565,000) Total capitalized PASSUR Network costs - 15,326,000 Less accumulated depreciation - 15,326,000 PASSUR Network, ending balance, net $ - $ - The Company did not capitalize any additional costs related to the PASSUR Network for the years ended October 31, 2021 and 2020, respectively. Depreciation expense related to the Company-owned PASSUR Network was $0 and $374,000 for the years ended October 31, 2021 and 2020, respectively. Depreciation was charged to cost of revenues and was calculated using the straight-line method over the estimated useful life of the asset, which was estimated at seven and five years for PASSUR and SMLAT systems, respectively, prior to the impairment write-off of the balance of the PASSUR Network. The net carrying balance of the PASSUR Network was $0 as of October 31, 2021 and 2020, respectively.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2:25:36Z</dcterms:created>
  <dcterms:modified xmlns:dcterms="http://purl.org/dc/terms/" xmlns:xsi="http://www.w3.org/2001/XMLSchema-instance" xsi:type="dcterms:W3CDTF">2022-01-26T22:25:36Z</dcterms:modified>
</cp:coreProperties>
</file>